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Convertible Notes Payable" sheetId="14" state="visible" r:id="rId14"/>
    <sheet xmlns:r="http://schemas.openxmlformats.org/officeDocument/2006/relationships" name="Stock-Based Compensation" sheetId="15" state="visible" r:id="rId15"/>
    <sheet xmlns:r="http://schemas.openxmlformats.org/officeDocument/2006/relationships" name="Product Revenue Reserves and Al" sheetId="16" state="visible" r:id="rId16"/>
    <sheet xmlns:r="http://schemas.openxmlformats.org/officeDocument/2006/relationships" name="Net Loss Per Share"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Convertible Notes Payable (Tabl" sheetId="29" state="visible" r:id="rId29"/>
    <sheet xmlns:r="http://schemas.openxmlformats.org/officeDocument/2006/relationships" name="Stock-Based Compensation (Table" sheetId="30" state="visible" r:id="rId30"/>
    <sheet xmlns:r="http://schemas.openxmlformats.org/officeDocument/2006/relationships" name="Product Revenue Reserves and _2"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Organization (Details)"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Marketable Securities - Schedul" sheetId="37" state="visible" r:id="rId37"/>
    <sheet xmlns:r="http://schemas.openxmlformats.org/officeDocument/2006/relationships" name="Marketable Securities - Narrati" sheetId="38" state="visible" r:id="rId38"/>
    <sheet xmlns:r="http://schemas.openxmlformats.org/officeDocument/2006/relationships" name="Fair Value Measurements (Detail" sheetId="39" state="visible" r:id="rId39"/>
    <sheet xmlns:r="http://schemas.openxmlformats.org/officeDocument/2006/relationships" name="Inventory (Details)"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Accrued Expenses and Other Cu_3" sheetId="43" state="visible" r:id="rId43"/>
    <sheet xmlns:r="http://schemas.openxmlformats.org/officeDocument/2006/relationships" name="Convertible Notes Payable - Nar" sheetId="44" state="visible" r:id="rId44"/>
    <sheet xmlns:r="http://schemas.openxmlformats.org/officeDocument/2006/relationships" name="Convertible Notes Payable - Sum" sheetId="45" state="visible" r:id="rId45"/>
    <sheet xmlns:r="http://schemas.openxmlformats.org/officeDocument/2006/relationships" name="Convertible Notes Payable - S_2" sheetId="46" state="visible" r:id="rId46"/>
    <sheet xmlns:r="http://schemas.openxmlformats.org/officeDocument/2006/relationships" name="Convertible Notes Payable - Sch" sheetId="47" state="visible" r:id="rId47"/>
    <sheet xmlns:r="http://schemas.openxmlformats.org/officeDocument/2006/relationships" name="Stock-Based Compensation - Summ" sheetId="48" state="visible" r:id="rId48"/>
    <sheet xmlns:r="http://schemas.openxmlformats.org/officeDocument/2006/relationships" name="Stock Based Compensation - Stoc" sheetId="49" state="visible" r:id="rId49"/>
    <sheet xmlns:r="http://schemas.openxmlformats.org/officeDocument/2006/relationships" name="Stock-Based Compensation - Su_2" sheetId="50" state="visible" r:id="rId50"/>
    <sheet xmlns:r="http://schemas.openxmlformats.org/officeDocument/2006/relationships" name="Stock-Based Compensation - Empl" sheetId="51" state="visible" r:id="rId51"/>
    <sheet xmlns:r="http://schemas.openxmlformats.org/officeDocument/2006/relationships" name="Product Revenue Reserves and _3" sheetId="52" state="visible" r:id="rId52"/>
    <sheet xmlns:r="http://schemas.openxmlformats.org/officeDocument/2006/relationships" name="Net Loss Per Share - Basic and " sheetId="53" state="visible" r:id="rId53"/>
    <sheet xmlns:r="http://schemas.openxmlformats.org/officeDocument/2006/relationships" name="Net Loss Per Share - Antidiluti" sheetId="54" state="visible" r:id="rId54"/>
    <sheet xmlns:r="http://schemas.openxmlformats.org/officeDocument/2006/relationships" name="License Agreements (Details)" sheetId="55" state="visible" r:id="rId55"/>
    <sheet xmlns:r="http://schemas.openxmlformats.org/officeDocument/2006/relationships" name="Commitments and Contingencies -" sheetId="56" state="visible" r:id="rId56"/>
    <sheet xmlns:r="http://schemas.openxmlformats.org/officeDocument/2006/relationships" name="Leases - Narrative (Details)" sheetId="57" state="visible" r:id="rId57"/>
    <sheet xmlns:r="http://schemas.openxmlformats.org/officeDocument/2006/relationships" name="Leases - Components of Lease Ex" sheetId="58" state="visible" r:id="rId58"/>
    <sheet xmlns:r="http://schemas.openxmlformats.org/officeDocument/2006/relationships" name="Leases - Summary of Operating L" sheetId="59" state="visible" r:id="rId59"/>
    <sheet xmlns:r="http://schemas.openxmlformats.org/officeDocument/2006/relationships" name="Leases - Maturities of Operatin" sheetId="60" state="visible" r:id="rId60"/>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19</t>
  </si>
  <si>
    <t>May 06, 2019</t>
  </si>
  <si>
    <t>Document and Entity Information</t>
  </si>
  <si>
    <t>Entity Registrant Name</t>
  </si>
  <si>
    <t>Radius Health, Inc.</t>
  </si>
  <si>
    <t>Entity Central Index Key</t>
  </si>
  <si>
    <t>000142852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 (in shares)</t>
  </si>
  <si>
    <t>Document Fiscal Year Focus</t>
  </si>
  <si>
    <t>2019</t>
  </si>
  <si>
    <t>Document Fiscal Period Focus</t>
  </si>
  <si>
    <t>Q1</t>
  </si>
  <si>
    <t>Condensed Consolidated Balance Sheets - USD ($) $ in Thousands</t>
  </si>
  <si>
    <t>Dec. 31, 2018</t>
  </si>
  <si>
    <t>Current assets:</t>
  </si>
  <si>
    <t>Cash and cash equivalents</t>
  </si>
  <si>
    <t>Restricted cash</t>
  </si>
  <si>
    <t>Marketable securities</t>
  </si>
  <si>
    <t>Accounts receivable, net</t>
  </si>
  <si>
    <t>Inventory</t>
  </si>
  <si>
    <t>Prepaid expenses</t>
  </si>
  <si>
    <t>Other current assets</t>
  </si>
  <si>
    <t>Total current assets</t>
  </si>
  <si>
    <t>Property and equipment, net</t>
  </si>
  <si>
    <t>Intangible assets</t>
  </si>
  <si>
    <t>Right of use assets - operating leases</t>
  </si>
  <si>
    <t>Other assets</t>
  </si>
  <si>
    <t>Total assets</t>
  </si>
  <si>
    <t>Current liabilities:</t>
  </si>
  <si>
    <t>Accounts payable</t>
  </si>
  <si>
    <t>Accrued expenses and other current liabilities</t>
  </si>
  <si>
    <t>Operating lease liability, current</t>
  </si>
  <si>
    <t>Total current liabilities</t>
  </si>
  <si>
    <t>Other non-current liabilities</t>
  </si>
  <si>
    <t>Notes payable</t>
  </si>
  <si>
    <t>Operating lease liability, long term</t>
  </si>
  <si>
    <t>Total liabilities</t>
  </si>
  <si>
    <t>Commitments and contingencies</t>
  </si>
  <si>
    <t xml:space="preserve"> </t>
  </si>
  <si>
    <t>Stockholders’ equity:</t>
  </si>
  <si>
    <t>Common stock, $.0001 par value; 200,000,000 shares authorized, 45,967,080 shares and 45,563,693 shares issued and outstanding at March 31, 2019 and December 31, 2018,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Mar. 31, 2018</t>
  </si>
  <si>
    <t>OPERATING EXPENSES:</t>
  </si>
  <si>
    <t>Cost of sales - intangible amortization</t>
  </si>
  <si>
    <t>Research and development</t>
  </si>
  <si>
    <t>Selling, general and administrative</t>
  </si>
  <si>
    <t>Loss from operations</t>
  </si>
  <si>
    <t>OTHER (EXPENSE) INCOME:</t>
  </si>
  <si>
    <t>Other income (expense)</t>
  </si>
  <si>
    <t>Interest expense</t>
  </si>
  <si>
    <t>Interest income</t>
  </si>
  <si>
    <t>NET LOSS</t>
  </si>
  <si>
    <t>OTHER COMPREHENSIVE LOSS:</t>
  </si>
  <si>
    <t>Unrealized gain (loss) from available-for-sale debt securities</t>
  </si>
  <si>
    <t>COMPREHENSIVE LOSS</t>
  </si>
  <si>
    <t>LOSS ATTRIBUTABLE TO COMMON STOCKHOLDERS - BASIC AND DILUTED (Note 11)</t>
  </si>
  <si>
    <t>LOSS PER SHARE:</t>
  </si>
  <si>
    <t>Basic and diluted (in dollars per share)</t>
  </si>
  <si>
    <t>WEIGHTED AVERAGE SHARES:</t>
  </si>
  <si>
    <t>Basic and diluted (in shares)</t>
  </si>
  <si>
    <t>Product</t>
  </si>
  <si>
    <t>REVENUES:</t>
  </si>
  <si>
    <t>Product revenue, net</t>
  </si>
  <si>
    <t>Cost of sales - product</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discount on marketable securities, net</t>
  </si>
  <si>
    <t>Amortization of debt discount and debt issuance costs</t>
  </si>
  <si>
    <t>Impairment loss on operating lease right of use assets</t>
  </si>
  <si>
    <t>Stock-based compensation</t>
  </si>
  <si>
    <t>Changes in operating assets and liabilities:</t>
  </si>
  <si>
    <t>Operating lease right of use assets</t>
  </si>
  <si>
    <t>Other long-term assets</t>
  </si>
  <si>
    <t>Lease liability, operating leases</t>
  </si>
  <si>
    <t>Net cash used in operating activities</t>
  </si>
  <si>
    <t>CASH FLOWS PROVIDED BY INVESTING ACTIVITIES:</t>
  </si>
  <si>
    <t>Purchases of property and equipment</t>
  </si>
  <si>
    <t>Purchases of marketable securities</t>
  </si>
  <si>
    <t>Sales and maturities of marketable securities</t>
  </si>
  <si>
    <t>Net cash provided by (used in) investing activities</t>
  </si>
  <si>
    <t>CASH FLOWS PROVIDED BY FINANCING ACTIVITIES:</t>
  </si>
  <si>
    <t>Proceeds from exercise of stock options and warrant exercises</t>
  </si>
  <si>
    <t>Proceeds from issuance of shares under employee stock purchase plan</t>
  </si>
  <si>
    <t>Net cash provided by financing activities</t>
  </si>
  <si>
    <t>NET INCREASE (DECREASE) IN CASH, CASH EQUIVALENTS, AND RESTRICTED CASH</t>
  </si>
  <si>
    <t>CASH, CASH EQUIVALENTS, AND RESTRICTED CASH AT BEGINNING OF YEAR</t>
  </si>
  <si>
    <t>CASH, CASH EQUIVALENTS, AND RESTRICTED CASH AT END OF PERIOD</t>
  </si>
  <si>
    <t>SUPPLEMENTAL DISCLOSURES:</t>
  </si>
  <si>
    <t>Cash paid for interest</t>
  </si>
  <si>
    <t>Property and equipment purchases in accrued expenses at period end</t>
  </si>
  <si>
    <t>Receivable due from stock options exercises</t>
  </si>
  <si>
    <t>Cash paid for amounts included in the measurement of operating lease liabilities</t>
  </si>
  <si>
    <t>Right of use assets obtained in exchange for operating lease liability</t>
  </si>
  <si>
    <t>Condensed Consolidated Statements of Stockholders' Equity - USD ($) $ in Thousands</t>
  </si>
  <si>
    <t>Total</t>
  </si>
  <si>
    <t>Common Stock</t>
  </si>
  <si>
    <t>Additional Paid-In Capital</t>
  </si>
  <si>
    <t>AOCI Attributable to Parent</t>
  </si>
  <si>
    <t>Accumulated Deficit</t>
  </si>
  <si>
    <t>Beginning balance (in shares) at Dec. 31, 2017</t>
  </si>
  <si>
    <t>Beginning balance at Dec. 31, 2017</t>
  </si>
  <si>
    <t>Increase (Decrease) in Stockholders' Equity [Roll Forward]</t>
  </si>
  <si>
    <t>Unrealized loss from available-for-sale securities</t>
  </si>
  <si>
    <t>Vesting of restricted shares (in shares)</t>
  </si>
  <si>
    <t>Exercise of options (in shares)</t>
  </si>
  <si>
    <t>Exercise of options</t>
  </si>
  <si>
    <t>Exercise of warrants (in shares)</t>
  </si>
  <si>
    <t>Share-based compensation expense related to share-based awards for employee stock purchase plan</t>
  </si>
  <si>
    <t>Issuance of common stock upon purchase by employee stock purchase plan (in shares)</t>
  </si>
  <si>
    <t>Issuance of common stock upon purchase by employee stock purchase plan</t>
  </si>
  <si>
    <t>Share-based compensation expense</t>
  </si>
  <si>
    <t>Ending balance (in shares) at Mar. 31, 2018</t>
  </si>
  <si>
    <t>Ending balance at Mar. 31, 2018</t>
  </si>
  <si>
    <t>Beginning balance (in shares) at Dec. 31, 2018</t>
  </si>
  <si>
    <t>Beginning balance at Dec. 31, 2018</t>
  </si>
  <si>
    <t>Exercise of warrants</t>
  </si>
  <si>
    <t>Ending balance (in shares) at Mar. 31, 2019</t>
  </si>
  <si>
    <t>Ending balance at Mar. 31, 2019</t>
  </si>
  <si>
    <t>Organization</t>
  </si>
  <si>
    <t>Organization, Consolidation and Presentation of Financial Statements [Abstract]</t>
  </si>
  <si>
    <t>Organization Radius Health, Inc. (“Radius” or the “Company”) is a science-driven fully integrated biopharmaceutical company that is committed to developing and commercializing innovative endocrine therapeutics in the areas of osteoporosis and oncology. In April 2017, the Company’s first commercial product, TYMLOS ®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In March 2018, the Committee for Medicinal Products for Human Use (“CHMP”) of the European Medicines Agency (“EMA”) adopted a negative opinion on the Company’s European Marketing Authorisation Application (“MAA”) for abaloparatide-SC. In July 2018, following a re-examination procedure, the CHMP maintained its negative opinion and on January 7, 2019, the European Commission adopted a decision refusing approval of the MAA on the basis of the negative opinion of the Committee. In July 2017, the Company entered into a license and development agreement with Teijin Limited (“Teijin”) for abaloparatide for subcutaneous injection (“abaloparatide-SC”) in Japan, under which the Company received an upfront payment and is entitled to receive milestone payments upon the achievement of certain regulatory and sales milestones, and a fixed low double-digit royalty based on net sales of abaloparatide-SC in Japan during the royalty term. In addition, the Company has an option to negotiate for a co-promotion agreement with Teijin for abaloparatide-SC in Japan. The Company is developing an abaloparatide transdermal patch, or abaloparatide-patch, for potential use in the treatment of postmenopausal women with osteoporosis. The Company is also developing an investigational product candidate, elacestrant (“RAD1901”), a selective estrogen receptor degrader (“SERD”), for potential use in the treatment of hormone receptor-positive breast cancer. The Company is developing its internally discovered investigational product candidate, RAD140, a non-steroidal selective androgen receptor modulator (“SARM”) for potential use in the treatment of hormone receptor-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and the successful commercialization of TYMLOS, or any of the Company’s investigational product candidates following receipt of regulatory approval, competition for TYMLOS or any of the Company’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March 31, 2019 , the Company had an accumulated deficit of $ 1,146.4 million, and total cash, cash equivalents, restricted cash, marketable securities, and investments of $ 204.7 million . Based upon its cash, cash equivalents, marketable securities, and investments as of March 31, 2019 , the Company believes that, prior to the consideration of revenue from the potential future sales of any of its investigational product candidates that may receive regulatory approval or proceeds from partnering and/or collaboration activities, it has sufficient capital to fund its development plans, U.S. commercial scale-up and other operational activities, for at least one year from the date of this filing. The Company expects to finance the future development costs of its clinical product portfolio with its existing cash and cash equivalents, marketable securities, and investments, or through strategic financing opportunities that could include, but are not limited to collaboration agreements, future offerings of its equity, or the incurrence of debt. However, there is no guarantee that any of these strategic or financing opportunities will be executed or executed on favorable terms, and some could be dilutive to existing stockholders. If the Company fails to obtain additional future capital, it may be unable to complete its planned preclinical studies and clinical trials and obtain approval of certain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three months ended March 31, 2019 are not necessarily indicative of the results that may be expected for any other interim period or for the fiscal year ending December 31, 2019 .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8 (“2018 Form 10-K”), filed with the Securities and Exchange Commission (“SEC”) on February 28, 2019 . Certain prior period amounts have been reclassified to conform to the current period presentation. Significant Accounting Policies —The significant accounting policies identified in the Company’s 2018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three months ended March 31, 2019 , except for the adoption of the Accounting Standards Updates (“ASU”) issued by the Financial Accounting Standards Board (“FASB”) detailed below. Accounting Standards Updates, Recently Adopted— In February 2016, the FASB issued ASU 2016-02, Leases (“ASU 2016-02”). ASU 2016-02 supersedes the lease guidance under FASB ASC Topic 840, Leases, resulting in the creation of FASB Accounting Standards Codification (“ASC”) Topic 842, Leases. ASU 2016-02 requires a lessee to recognize a liability to make lease payments and a right-of-use asset in the statement of financial position, representing its right to use the underlying asset for the lease term for both finance and operating leases. In July 2018, the FASB issued ASU No. 2018-10, Codification Improvements to Topic 842, Leases (“ASU 2018-10”) and ASU No. 2018-11, Target Improvements to Topic 842, Leases (“ASU 2018-11”). The amendments in ASU 2018-10 provide additional clarification and implementation guidance on certain aspects of ASU 2016-02 and have the same effective and transition requirements as ASU 2016-02. ASU 2018-11 gives entities the option to not provide comparative period financial statements and instead apply the transition requirements as of the effective date of ASU 2016-02. ASU 2016-02, ASU 2018-10 and ASU 2018-11 are effective for fiscal years, and interim periods within those years, beginning after December 15, 2018. Early adoption is permitted. The Company adopted the standard effective January 1, 2019 using the optional method under ASU 2018-11 and therefore, prior period financial information has not been retrospectively adjusted. The Company applied the package of practical expedients to leases that commenced prior to the effective date whereby it elected to not reassess: (i) whether any expired or existing contracts contain leases; (ii) the lease classification for any expired or existing leases; and (iii) initial direct costs for any existing leases. The Company also elected the short-term lease recognition exemption for all leases that qualify, where a right-of-use asset or lease liability will not be recognized for short term leases. Furthermore, for all leases entered into or modified after the effective date, the Company has made an accounting policy election, by class of underlying asset, to not separate nonlease components from lease components. The Company did not elect the use-of-hindsight to estimate the lease term or to assess impairment of right-of-use assets for existing leases. As summarized in the table below, the standard had a material impact on the Company’s condensed consolidated balance sheet as of March 31, 2019 , specifically through recognition of right-of-use assets and lease liabilities for operating leases of $8.3 million on the effective date. However, the standard did not have a material impact on the Company’s condensed consolidated statement of operations and comprehensive loss, as expense for the Company’s existing operating leases continues to be recognized consistent with the recognition pattern before adoption. Consolidated Balance Sheet Data (in thousands) January 1, 2019 Prior to ASC 842 Adoption ASC 842 Adjustment January 1, 2019 As Adjusted Right of use assets - operating leases (1) $ — $ 8,289 $ 8,289 Operating lease liability, current (2) $ — $ 2,245 $ 2,245 Operating lease liability, long term (2) $ — $ 6,044 $ 6,044 (1) Represents capitalization of operating lease right of use assets. (2) Represents recognition of operating lease liabilities. The Company implemented internal controls to enable the preparation of financial information upon adoption. In June 2018, the FASB issued ASU No. 2018-07, Compensation-Stock Compensation (Topic 718): Improvements to Nonemployee Share-Based Payment Accounting (“ASU 2018-07”). ASU 2018-07 amends ASC 718, Compensation-Stock Compensation , to expand the scope of the standard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adopted ASU 2018-07 as of January 1, 2019, and it did not have a material impact on the Company’s condensed consolidated financial statements. In July 2018, the FASB issued ASU 2018-09, Codification Improvements , or (“ASU 2018-09”). This amendment makes changes to a variety of topics to clarify, correct errors in, or make minor improvements to the ASC. The majority of the amendments in ASU 2018-09 will be effective for the Company in annual periods beginning after December 15, 2018. The Company adopted ASU 2018-09 as of January 1, 2019 and it did not have a material impact on the Company’s condensed consolidated financial statements. On August 17, 2018, the SEC issued an amendment to Rule 3-04 of Regulation S-X, which extended the annual disclosure requirement of reporting changes in stockholders’ equity to interim periods. Such disclosures are to be provided in a note to the financial statements or in a separate financial statement and requires both the year-to-date information and subtotals for each interim period. On September 25, 2018, the SEC issued guidance under a Compliance and Disclosure Interpretation (C&amp;DI 105.09) to clarify the effective date of the requirement. Under the guidance in C&amp;DI 105.09, the Company implemented this updated disclosure requirement beginning with its Form 10-Q for the first quarter 2019 herein, specifically by presenting the Company’s condensed consolidated statement of stockholders’ equity for the three months ended March 31, 2019 and 2018. In November 2018, the FASB issued ASU 2018-18, Collaborative Arrangements (Topic 808), 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ASC 606. The Company adopted ASU 2018-18 as of January 1, 2019 and it did not have a material impact on the Company’s condensed consolidated financial statements, as each of the Company’s arrangements detailed below within Note 12, “License Agreements,” were previously accounted for under ASC 606 and/or other topics of the ASC, not ASC 808, and the Company has no other arrangements within the scope of ASC 808. Accounting Standards Updates, Recently Issued— In June 2016, the FASB issued ASU 2016-13, Finan cial Instruments - Credit Losses (Topic 326): Measurement of Credit Losses on Financial Instruments (“ASU 2016-13”). ASU 2016-13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19. The Company is currently evaluating the effects the adoption of ASU 2016-13 will have on its consolidated financial statements and related disclosures. In August 2018, the FASB issued ASU 2018-13, Fair Value Measurement - Disclosure Framework-Changes to the Disclosure Requirement for Fair Value Measurement , or (“ASU 2018-13”). The amendments in ASU 2018-13 modify the disclosure requirements on fair value measurements in Topic 820, Fair Value Measurement , based on the concepts in the Concepts Statement, including the consideration of costs and benefits. The amendment under ASU 2018-13 are effective for interim and annual fiscal periods beginning after December 15, 2019, with early adoption permitted. The Company is currently evaluating the effects the adoption of ASU 2018-13 will have on its consolidated financial statements and related disclosures. In August 2018, the FASB issued ASU 2018-15, Intangible-Goodwill and Other Internal-Use Software (Subtopic 350-40 (“ASU 2018-15”). ASU 2018-15 updates guidance regarding accounting for a cloud computing arrangement that is a service contract. The amendments under ASU 2018-15 are effective for interim and annual fiscal periods beginning after December 15, 2019, with early adoption permitted. The Company does not expect the adoption of ASU 2018-15 to have a material impact on its results of operations, financial position or cash flows.</t>
  </si>
  <si>
    <t>Marketable Securities</t>
  </si>
  <si>
    <t>Investments, Debt and Equity Securities [Abstract]</t>
  </si>
  <si>
    <t>Marketable Securities Available-for-sale marketable securities and cash and cash equivalents as of March 31, 2019 and December 31, 2018 consist of the following (in thousands): March 31, 2019 Amortized Cost Value Gross Unrealized Gains Gross Unrealized Losses Fair Value Cash and cash equivalents: Cash $ 60,535 $ — $ — $ 60,535 Money market funds 10,969 — — 10,969 Total $ 71,504 $ — $ — $ 71,504 Marketable securities: Domestic corporate debt securities $ 87,940 $ — $ (180 ) $ 87,760 Agency bonds 45,020 — (101 ) 44,919 Total $ 132,960 $ — $ (281 ) $ 132,679 December 31, 2018 Amortized Cost Value Gross Unrealized Gains Gross Unrealized Losses Fair Value Cash and cash equivalents: Cash $ 20,448 $ — $ — $ 20,448 Money market funds 38,873 — — 38,873 Total $ 59,321 $ — $ — $ 59,321 Marketable securities: Domestic corporate debt securities $ 132,886 $ — $ (530 ) $ 132,356 Agency bonds 45,009 — (225 ) 44,784 Total $ 177,895 $ — $ (755 ) $ 177,140 There were 17 marketable securities with an aggregate fair value of $132.7 million in an unrealized loss position for more than 12 months as of March 31, 2019 . There were 24 marketable securities with an aggregate fair value of $177.1 million in an unrealized loss position for more than 12 months as of December 31, 2018 . The Company considered the decrease in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March 31, 2019 . As of March 31, 2019 , the aggregate fair value of marketable securities maturing within one year and after one year through two years was $132.7 million and $0 , respectively.</t>
  </si>
  <si>
    <t>Fair Value Measurements</t>
  </si>
  <si>
    <t>Fair Value Disclosures [Abstract]</t>
  </si>
  <si>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three months ended March 31, 2019 . There were no material transfers between any levels during 2018 . The following table summarizes the financial instruments measured at fair value on a recurring basis in the Company’s accompanying condensed consolidated balance sheets as of March 31, 2019 and December 31, 2018 (in thousands): As of March 31, 2019 Level 1 Level 2 Level 3 Total Assets Cash and cash equivalents: Cash $ 60,535 $ — $ — $ 60,535 Money market funds (1) 10,969 — — 10,969 Total $ 71,504 $ — $ — $ 71,504 Marketable Securities Domestic corporate debt securities (2) $ — $ 87,760 $ — $ 87,760 Agency bonds (2) — 44,919 — 44,919 Total $ — $ 132,679 $ — $ 132,679 As of December 31, 2018 Level 1 Level 2 Level 3 Total Assets Cash and cash equivalents: Cash $ 20,448 $ — $ — $ 20,448 Money market funds (1) 38,873 — — 38,873 Total $ 59,321 $ — $ — $ 59,321 Marketable Securities Domestic corporate debt securities (2) $ — $ 132,356 $ — $ 132,356 Agency bonds (2) — 44,784 — 44,784 Total $ — $ 177,140 $ — $ 177,14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Disclosure [Abstract]</t>
  </si>
  <si>
    <t>Inventory Inventory consisted of the following as of March 31, 2019 and December 31, 2018 (in thousands): March 31, December 31, Raw materials $ 4,172 $ 4,961 Work in process 79 490 Finished goods 1,395 759 Total inventories $ 5,646 $ 6,210 The Company began to capitalize the costs associated with the production of TYMLOS upon receipt of FDA approval on April 28, 2017. Finished goods manufactured by the Company have a 36 -month shelf life from date of manufacture.</t>
  </si>
  <si>
    <t>Intangible Assets</t>
  </si>
  <si>
    <t>Goodwill and Intangible Assets Disclosure [Abstract]</t>
  </si>
  <si>
    <t>Intangible Assets The following table presents intangible assets as of March 31, 2019 and December 31, 2018 (in thousands): March 31, December 31, Estimated useful life Acquired and in-licensed rights $ 8,712 $ 8,712 11 Years Less: accumulated amortization (1,530 ) (1,330 ) Total intangible asset, net $ 7,182 $ 7,382 Acquired and in-licensed rights as of March 31, 2019 consist of the €8.0 million (approximately $8.7 million on the date paid) milestone paid to Ipsen, which was triggered by FDA approval of TYMLOS on April 28, 2017. The Company recorded approximately $0.2 million in amortization expense related to intangible assets, using the straight-line methodology, which is considered the best estimate of economic benefit, during the three months ended March 31, 2019 . Estimated future amortization expense for intangible assets as of March 31, 2019 is approximately $0.6 million for the remainder of 2019 , and approximately $0.8 million per year over the remaining life.</t>
  </si>
  <si>
    <t>Accrued Expenses and Other Current Liabilities</t>
  </si>
  <si>
    <t>Payables and Accruals [Abstract]</t>
  </si>
  <si>
    <t>Accrued Expenses and Other Current Liabilities Accrued expenses and other current liabilities consisted of the following for the periods set forth below (in thousands): March 31, December 31, Commercial costs $ 3,967 $ 2,884 Product revenue reserves 13,014 7,620 Royalty payable 1,505 1,735 Research and development costs 5,931 10,403 Payroll and employee benefits 6,456 12,230 Interest 763 3,050 Professional fees 3,481 3,465 Restructuring costs 420 613 Other current liabilities 95 203 Total accrued expenses and other current liabilities $ 35,632 $ 42,203</t>
  </si>
  <si>
    <t>Convertible Notes Payable</t>
  </si>
  <si>
    <t>Debt Disclosure [Abstract]</t>
  </si>
  <si>
    <t>Convertible Notes Payable On August 14, 2017, in a registered underwritten public offering, the Company issued $3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component (“Liability Component”) and embedded conversion option (the “Equity Component”)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the Company’s option, on or after September 1, 2021, in whole or in part, if the conditions described below are satisfied.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March 31, 2019 , none of the above circumstances had occurred and as such, the Convertible Notes were not convertible.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 -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166.3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March 31, 2019 consisted of the following (in thousands): 2024 Convertible Notes Liability component: Principal $ 305,000 Less: debt discount and issuance costs, net $ (121,444 ) Net carrying amount $ 183,556 Equity component: $ 134,450 The Company determined the expected life of the Convertible Notes was equal to its seven -year term. The effective interest rate on the Liability Components of the Convertible Notes for the period from the date of issuance through March 31, 2019 was 13.04% . As of March 31, 2019 , the “if-converted value” did not exceed the remaining principal amount of the Convertible Notes. The fair values of the Convertible Notes are based on data from readily available pricing sources which utilize market observable inputs and other characteristics for similar types of instruments, and, therefore, the Convertible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March 31, 2019 was approximately $254.3 million . The following table sets forth total interest expense recognized related to the Convertible Notes during the three months ended March 31, 2019 and 2018 (in thousands): Three Months Ended 2019 2018 Contractual interest expense $ 2,287 $ 2,288 Amortization of debt discount 3,614 3,159 Amortization of debt issuance costs 136 119 Total interest expense $ 6,037 $ 5,566 Future minimum payments on the Company’s long-term debt as of March 31, 2019 are as follows (in thousands): Years ended December 31, Future Minimum Payments 2019 $ 4,575 2020 9,150 2021 9,150 2022 9,150 2023 9,150 2024 and Thereafter 314,150 Total minimum payments $ 355,325 Less: interest (50,325 ) Less: unamortized discount (121,444 ) Less: current portion — Long Term Debt $ 183,556</t>
  </si>
  <si>
    <t>Stock-Based Compensation</t>
  </si>
  <si>
    <t>Disclosure of Compensation Related Costs, Share-based Payments [Abstract]</t>
  </si>
  <si>
    <t>Stock-Based Compensation Stock Options A summary of stock option activity during the three months ended March 31, 2019 is as follows (in thousands, except for per share amounts): Shares Weighted- Average Exercise Price (in dollars per share) Weighted- Average Contractual Life (in years) Aggregate Intrinsic Value Options outstanding at December 31, 2018 5,463 $ 36.88 Granted 808 18.96 Exercised (185 ) 8.18 Canceled (176 ) 38.81 Expired (136 ) 48.48 Options outstanding at March 31, 2019 5,774 $ 34.96 7.39 $ 5,775 Options exercisable at March 31, 2019 3,226 $ 38.13 6.17 $ 4,791 The weighted-average grant-date fair value per share of options granted during the three months ended March 31, 2019 was $ 12.45 . As of March 31, 2019 , there was approximately $41.1 million of total unrecognized compensation expense related to unvested stock options, which is expected to be recognized over a weighted-average period of approximately 2.67 years. Restricted Stock Units A summary of RSU activity during the three months ended March 31, 2019 is as follows (in thousands, except for per share amounts): RSUs Weighted- Average Grant Date Fair Value (in dollars per share) RSUs Outstanding at December 31, 2018 227 $ 37.69 Granted 422 19.17 Vested (73 ) 38.75 Forfeited (19 ) 37.32 RSUs Outstanding at March 31, 2019 557 $ 23.48 As of March 31, 2019 , there was approximately $12.4 million of total unrecognized compensation expense related to unvested RSUs, which is expected to be recognized over a weighted-average period of approximately 3.20 years. Performance Units During the three months ended March 31, 2019 , the Company awarded 79,000 performance restricted stock units (“PSUs”) to employees. Each PSU entitles the holder to receive one share of the Company’s common stock if and when the PSU vests. The PSUs vest upon achievement of certain performance targets within a pre-specified period from the grant date. The vesting of any earned units is subject to the employee’s continued service relationship with the Company through each vesting date. A summary of PSU activity during the three months ended March 31, 2019 is as follows (in thousands, except for per share amounts): PSUs Weighted- Average Grant Date Fair Value (in dollars per share) PSUs Outstanding at December 31, 2018 — $ — Granted 79 19.20 Vested — — Forfeited — — PSUs Outstanding at March 31, 2019 79 $ 19.20 As the performance condition must be met for the awards to vest, compensation cost will be recognized over the implicit service period and only if the performance condition is assessed as probable of achievement.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 -month offering period at 85% of the lower of the fair market value per share at the beginning or end of the applicable offering period. The offering periods run from March 1 through August 31 and from September 1 through February 28 (or February 29, in a leap year) of each year. As of March 31, 2019 , the Company had recorded a liability of $0.2 million related to its ESPP obligations. In accordance with the terms of its ESPP, the Company recorded stock-based compensation expense of $0.2 million for the three -month period ended March 31, 2019 .</t>
  </si>
  <si>
    <t>Product Revenue Reserves and Allowances</t>
  </si>
  <si>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three months ended March 31, 2019 and 2018 (in thousands): Chargebacks, Discounts, and Fees Government and other rebates Returns Total Ending balance at December 31, 2017 $ 1,986 $ 1,231 $ 421 $ 3,638 Provision related to sales in the current year 2,194 3,835 76 6,105 Adjustments related to prior period sales (25 ) (96 ) (124 ) (245 ) Credits and payments made (1,798 ) (1,159 ) (24 ) (2,981 ) Ending balance at March 31, 2018 $ 2,357 $ 3,811 $ 349 $ 6,517 Ending balance at December 31, 2018 $ 3,198 $ 7,620 $ 411 $ 11,229 Provision related to sales in the current year 5,589 13,903 35 19,527 Adjustments related to prior period sales (19 ) (45 ) (141 ) (205 ) Credits and payments made (4,738 ) (8,464 ) (86 ) (13,288 ) Ending balance at March 31, 2019 $ 4,030 $ 13,014 $ 219 $ 17,263 Chargebacks, discounts, fees, and returns are recorded as reductions of trade receivables, net on the condensed consolidated balance sheets. Government and other rebates are recorded as a component of accrued expenses and other current liabilities on the condensed consolidated balance sheets.</t>
  </si>
  <si>
    <t>Net Loss Per Share</t>
  </si>
  <si>
    <t>Earnings Per Share [Abstract]</t>
  </si>
  <si>
    <t>Net Loss Per Share Basic and diluted net loss per share for the periods set forth below is calculated as follows (in thousands, except share and per share amounts): Three Months Ended 2019 2018 Numerator: Net loss $ (42,760 ) $ (61,555 ) Denominator: Weighted-average number of common shares used in loss per share - basic and diluted 45,671,502 44,937,776 Loss per share - basic and diluted $ (0.94 ) $ (1.37 ) The following potentially dilutive securities, prior to the use of the treasury stock method, have been excluded from the computation of diluted weighted-average shares outstanding, as they would be anti-dilutive. For the three months ended March 31, 2019 and 2018 , respectively, all the Company’s options to purchase common stock, warrants, and restricted stock units outstanding were assumed to be anti-dilutive as earnings attributable to common stockholders was in a loss position. Three Months Ended March 31, 2019 2018 Options to purchase common stock 5,773,654 5,886,348 Warrants — 425,283 Restricted stock units 557,150 336,240 Performance units 79,000 — The Company has the option to settle the conversion obligation for the Convertible Notes in cash, shares or any combination of the two. As the Convertible Notes are not convertible as of March 31, 2019 , they are not participating securities and they will not have an impact on the calculation of basic earnings or loss per share. Based on the Company’s net loss position, there is no impact on the calculation of dilutive loss per share during the three -month periods ended March 31, 2019 and 2018 , respectively.</t>
  </si>
  <si>
    <t>License Agreements</t>
  </si>
  <si>
    <t>License Agreements 3M In February 2018, the Company entered into a Scale-Up And Commercial Supply Agreement (the “Supply Agreement”) with 3M Company and 3M Innovative Properties Company (collectively with 3M Company, “3M”), pursuant to which 3M agreed to exclusively manufacture Phase 3 and global commercial supplies of an abaloparatide-coated transdermal patch product (“Product”) and associated applicator devices (“Applicator”). Under the Supply Agreement, 3M will manufacture Product and Applicator for the Company according to agreed-upon specifications in sufficient quantities to meet the Company’s projected supply requirements. 3M will manufacture commercial supplies of Product at unit prices that decrease with an increase in the quantity the Company orders. The Company will pay 3M a mid-to-low single-digit royalty on worldwide net sales of Product and reimburse 3M for certain capital expenditures incurred to establish commercial supply of Product. The Company is responsible for providing, at its expense, supplies of abaloparatide drug substance to be used in manufacturing Product. During the term of the Supply Agreement, 3M and the Company have agreed to work exclusively with each other with respect to the delivery of abaloparatide, parathyroid hormone (“PTH”), and/or PTH related proteins via active transdermal, intradermal, or microneedle technology. In October 2018, the Company committed to fund 3M’s purchase of capital equipment totaling approximately $9.6 million in preparation for manufacturing Phase 3 and potential commercial supplies of Product. Milestone payments for the equipment commenced in the fourth quarter of 2018 and are expected to be completed in the third quarter of 2020. The initial term of the Supply Agreement began on its effective date, February 27, 2018 , and will continue for five years after the first commercial sale of Product. The Supply Agreement then automatically renews for successive three -year terms, unless earlier terminated pursuant to its terms or upon either party’s notice of termination to the other 24 months prior to the end of the then-current term. The Supply Agreement may be terminated by either party upon an uncured material breach of its terms by the other party, or due to the other party’s bankruptcy, insolvency, or dissolution. The Company may terminate the Supply Agreement upon the occurrence of certain events, including for certain clinical, technical, or commercial reasons impacting Product, if it is unable to obtain U.S. regulatory approval for Product within a certain time period, or if it ceases development or commercialization of Product. 3M may terminate the Supply Agreement upon the occurrence of certain events, including if there are certain safety issues related to Product, if the Company is unable to obtain U.S. regulatory approval for Product within a certain time period, or if the Company fails to order Product for a certain period of time after commercial launch of the Product in the U.S. Upon certain events of termination, 3M is required to transfer the manufacturing processes for Product and Applicator to the Company or a mutually agreeable third party and continue supplying Product and Applicator for a period of time pursuant to the Company’s projected supply requirements. In June 2009, the Company entered into a Development and Clinical Supplies Agreement with 3M, as amended (the “Development Agreement”), under which Product and Applicator development activities occur and 3M has manufactured phase 1 and 2 clinical trial supplies on an exclusive basis. The term of the Development Agreement runs until June 2019 and then automatically renews for additional one -year terms, unless earlier terminated, until the earliest of (i) the expiration or termination of the Supply Agreement, (ii) the mutual written agreement of the parties, or (iii) prior written notice by either party to the other party at least ninety days prior to the end of the then-current term of the Development Agreement that such party declines to extend the term. Either party may terminate the agreement in the event of an uncured material breach by the other party. The Company pays 3M for services delivered pursuant to the agreement on a fee-for-service or a fee-for-deliverable basis as specified in the agreement. The Company has paid 3M approximately $26.7 million , in the aggregate, through March 31, 2019 with respect to services and deliverables delivered pursuant to the Development Agreement.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has an option to negotiate a co-promotion agreement for abaloparatide-SC)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o date, the Company has made nonrefundable, non-creditable payments in the aggregate of $13.0 million to Ipsen, including payment in recognition of certain milestones having been achieved through March 31, 2019 . The License Agreement provides for further payments upon the achievement of certain future regulatory and commercial milestones. Total additional milestone payments that could be payable under the agreement are €24.0 million (approximately $26.9 million ). In connection with the FDA’s approval of TYMLOS in April 2017, the Company paid Ipsen a milestone of €8.0 million (approximately $8.7 million on the date paid) under the License Agreement, which the Company recorded as an intangible asset within the condensed consolidated balance sheet and will amortize over the remaining patent life or the estimated useful life of the underlying product. The agreement also provides that the Company will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royalty expense was $1.5 million and $0.7 million for the three months ended March 31, 2019 and 2018, respectively, and is included within cost of sales within the condensed consolidated statement of operation and comprehensive loss.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digit range. In addition, if the Company or its sublicensees commercialize a product that includes a compound discovered by it based on or derived from confidential Ipsen know-how, then the agreement provides that the Company would pay to Ipsen a fixed low single-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Pursuant to a June 2018 final decision in arbitration proceedings with Ipsen in connection with the License Agreement, the Company paid Ipsen $10.0 million (and pre-award interest of $0.8 million ) and is obligated to pay Ipsen (i) $5.0 million if abaloparatide receives marketing approval in Japan, and (ii) a fixed mid single-digit royalty based on net sales of abaloparatide in Japan. The Company recorded the $10.8 million payment to other operating expenses in its condensed consolidated statement of operations and comprehensive loss in the second quarter of 2018. The $5.0 million payment upon abaloparatide receiving marketing approval in Japan will be accrued for in the period in which the approval is determined to be probable. Royalties based on net sales of abaloparatide in Japan will be accrued during the period that revenue for such sales, which is subject to a royalty arrangement, is recognized and will be presented as cost of sales within the Company’s condensed consolidated statement of operations and comprehensive loss. The arbitration decision does not impact the Company’s rights under the License Agreement or its license agreement with Teijin for abaloparatide-SC in Japan, under which the Company previously received a $10.0 million upfront payment and is entitled to receive up to an aggregate of $40.0 million upon the achievement of certain regulatory and sales milestones, and a fixed low double-digit royalty based on net sales of abaloparatide-SC in Japan, and has an option to negotiate for a co-promotion agreement with Teijin for abaloparatide-SC in Japan. Eisai Co. Ltd. In June 2006, the Company entered into a license agreement (the “Eisai Agreement”), with Eisai Co. Ltd. (“Eisai”). Under the Eisai Agreement, Eisai granted to the Company an exclusive right and license to research, develop, manufacture and commercialize elacestrant (RAD1901)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n initial license fee of $0.4 million upon execution of the Eisai Amendment, which was recognized as research and development expense in 2015. The Eisai Agreement, as amended, also provides for additional payments of up to $22.3 million , payable upon the achievement of certain clinical and regulatory milestones. To date, the Company has paid Eisai approximately $1.0 million in connection with the achievement of certain milestones. Under the Eisai Agreement, as amended, should a product covered by the licensed technology be commercialized, the Company will be obligated to pay to Eisai royalties in a variable mid-single 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digit percentage of certain fees received from such sublicensee and royalties in the low single-digit range based on net sales of the sublicensee. The Eisai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University In December 2017, the Company and Duke University (“Duke”) entered into a patent license agreement (the “Duke Agreement”) with. Under the Duke Agreement, the Company acquired an exclusive worldwide license to certain Duke patents associated with elacestrant related to the use of elacestrant in the treatment of breast cancer as a monotherapy and in a combination therapy (collectively the “Duke Patents”). In consideration for these rights, the Company incurred non-refundable, non-creditable obligations to pay Duke, totaling $1.3 million in the aggregate, which were expensed as research and development costs during 2017. The Duke Agreement provides for further payments upon the achievement of certain future regulatory and commercial milestones totaling up to $3.8 million . To date, the Company has paid Duke approximately $0.5 million in connection with the achievement of certain milestones. The agreement provides that the Company would pay Duke a fixed low single-digit royalty based on net sales of a licensed product, on a country-by-country basis, beginning in August 2029 and ending upon expiration of the last patent rights to expire in a country. The latest licensed patent is expected to expire, barring any extension thereon, on October 10, 2034.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of a pre-specified amount. The Duke Agreement may be terminated by Duke upon a material uncured breach of the Duke Agreement. The Company may terminate the Duke Agreement upon 60 days written notice.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v) a right to request that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and (vi) a right to request that the Company arrange for Teijin to directly enter into commercial supply agreements with the Company’s existing contract manufacturers on the same pricing terms and on substantially similar commercial terms to those set forth in the Company’s existing agreements with such contract manufacturers. In consideration for these rights, the Company received an upfront payment of $10.0 million ,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and the Company also maintains full global rights to its development program for abaloparatide-patch,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The Company assessed this arrangement in accordance with ASC 606 and concluded that the contract counterparty, Teijin, is a customer. The Company identified the following material promises under the contract: the commercialization and manufacturing licenses under certain intellectual property rights relating to abaloparatide-SC in Japan, as well as the right of reference to certain regulatory information. In addition, the Company identified the following customer option that would create an obligation for the Company if exercised by Teijin: the transfer of manufacturing know-how. The customer option for the transfer of manufacturing know-how represents a material right. Finally, the Company also identified the following customer option that would create a manufacturing obligation for the Company if exercised by Teijin: the supply of abaloparatide-SC for Teijin’s clinical trial needs. The customer option for clinical supply of abaloparatide-SC does not represent a material right. Based on these assessments, the Company identified the (i) commercialization and manufacturing licenses, as well as the right of reference to certain regulatory information, and (ii) transfer of manufacturing know-how as the only performance obligations at the inception of the arrangement, which were both deemed to be distinct. The Company further determined that the up-front payment of $10.0 million constituted the entirety of the consideration to be included in the transaction price, which was allocated to the performance obligations based on the Company’s best estimate of their relative stand-alone selling prices. For the commercialization and manufacturing licenses, including the right of reference to certain regulatory information, the stand-alone selling price was calculated using the expected cost approach by leveraging the direct costs incurred by the Company in its recently completed ACTIVExtend Phase 3 clinical trial for abaloparatide-SC, plus an estimated inflation rate. The stand-alone selling price of the transfer of manufacturing know-how was computed using a cost-plus margin approach reflecting the level of effort required, which can be reasonably estimated to be incurred over the performance period, multiplied by a fully-burdened internal labor rate plus an expected margin. Based on the estimates of the stand-alone selling prices for each of the performance obligations, as referenced above, the Company determined that substantially all of the $10.0 million transaction price should be allocated to the performance obligation for the commercialization and manufacturing licenses, including the right of reference to certain regulatory information. The consideration allocated to the performance obligation for the transfer of manufacturing know-how was immaterial. The Company believes that a change in the assumptions used to determine its best estimate of the selling price for the commercialization and manufacturing licenses, including the right of reference to certain regulatory information, would not have a significant effect on the allocation of the underlying consideration to the performance obligations. Upon execution of the Teijin Agreement, the transaction price included only the $10.0 million up-front payment which the Company received in October 2017. As referenced above, the Company may receive further payments upon the achievement of certain regulatory and sales milestones, totaling up to $40.0 million , as well as a fixed low double-digit royalty based on net sales of abaloparatide-SC in Japan during the royalty term. The Company notes that these milestone and royalty payments represent variable consideration and amounts subject to the sales and usage-based royalty exception under ASC 606, respectively. The regulatory milestone payments representing variable consideration were fully constrained through March 31, 2019 , and no amount will be recognized until the applicable regulatory milestones are achieved. The sales-based milestones and royalty payments subject to the sales and usage-based royalty exception will not be included in the transaction price until the underlying sales or sales-based milestones have been achieved.</t>
  </si>
  <si>
    <t>Income Taxes</t>
  </si>
  <si>
    <t>Income Tax Disclosure [Abstract]</t>
  </si>
  <si>
    <t>Income Taxes The Company did not record a federal or state income tax provision or benefit for each of the three months ended March 31, 2019 and 2018 due to the expected loss before income taxes to be incurred for the years ended December 31, 2019 and 2018 , as well as the Company’s continued maintenance of a full valuation allowance against its net deferred tax assets.</t>
  </si>
  <si>
    <t>Commitments and Contingencies</t>
  </si>
  <si>
    <t>Commitments and Contingencies Disclosure [Abstract]</t>
  </si>
  <si>
    <t>Commitments and Contingencies Litigation From time to time, the Company may become subject to legal proceedings and claims which arise in the ordinary course of its busines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densed consolidated financial statements not misleading. If the loss is not probable or cannot be reasonably estimated, a liability is not recorded in its consolidated financial statements. As of March 31, 2019, the Company was not party to any significant litigation. Manufacturing Agreements In June 2016, the Company entered into a Supply Agreement with Ypsomed AG (“Ypsomed”), pursuant to which Ypsomed agreed to supply commercial and clinical supplies of a disposable pen injection device customized for subcutaneous injection of abaloparatide. The Company has agreed to purchase a minimum number of devices at prices per device that decrease with an increase in quantity supplied. In addition, the Company has agreed to make milestone payments for Ypsomed’s capital developments in connection with the initiation of the commercial supply of the device and to pay a one-time capacity fee. All costs and payments under the agreement are delineated in Swiss Francs. The agreement has an initial term of three years, which began on June 1, 2017, after which it automatically renews for two -year terms unless either party terminates the agreement upon 18 months’ notice prior to the end of the then-current term. The Company will purchase the devices subject to minimum annual quantity requirements over the initial three -year term of the agreement. The Company is required to purchase a minimum number of batches for CHF 2.4 million (approximately $2.4 million ) through the year ended December 31, 2022. In June 2016, the Company entered into a Commercial Supply Agreement with Vetter Pharma International GmbH (“Vetter”), pursuant to which Vetter has agreed to formulate the finished abaloparatide-SC drug product containing the active pharmaceutical ingredient of abaloparatide API, to fill cartridges with the drug product, to assemble the pen delivery device, and to package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notifies the other party two years before the end of the then-current term that it does not intend to renew. In July 2016, the Company entered into a Manufacturing Services Agreement with Polypeptide Laboratories Holding AB (“PPL”), as successor-in-interest to Lonza Group Ltd., pursuant to which PPL agreed to manufacture the commercial and clinical supplies of the API for abaloparatide. The Company agreed to purchase the API in batches at a price per gram in euros, subject to an annual increase by PPL. The agreement has an initial term of six years, which began on June 28, 2016, after which, it automatically renews for three -year terms unless either party provides notice of non-renewal 24 months before the end of the then-current term. The Company is also required to purchase a minimum number of batches annually, equal to approximately €2.9 million (approximately $3.3 million ) per year, subject to any annual price adjustments, during the initial term, except in calendar years 2019 and 2020.</t>
  </si>
  <si>
    <t>Leases</t>
  </si>
  <si>
    <t>Leases [Abstract]</t>
  </si>
  <si>
    <t>Leases The Company determines if an arrangement is a lease at inception. For operating leases, amounts recorded in connection therewith are included in right-of-use assets and lease liabilities in the condensed consolidated balance sheets. Right-of-use assets represent the Company’s right to use an underlying asset for the lease term and lease liabilities represents the Company’s obligation to make lease payments arising from the leases and are recognized on the lease commencement date based on the present value of lease payments over the lease term. As the Company’s leases have not historically provided an implicit rate, the Company’s incremental borrowing rate based on information available at the commencement date is used in determining the present value of lease payments. However, the implicit rate is used when readily determinable. The operating lease right-of-use assets also include any lease payments made and excludes lease incentives. Options to extend the lease term or terminate the leases are incorporated into the determination of the lease term if it is reasonably certain that the Company will exercise such options based on assessment of economic factors, such as contractual terms, market rates and locations, and costs associated with negotiation of new leases or termination of leases. Lease expense for operating lease payments is recognized on a straight-line basis over the lease term. In addition, as a practical expedient, for all leases entered into or modified after the effective date of ASC 842, the Company, as the lessee, has made an accounting policy election, by class of underlying asset, to not separate nonlease components from lease components. The Company will account for each separate lease component and the nonlease components associated with that lease component as a single lease component. The Company has operating leases for corporate offices in Waltham, MA, Wayne, PA and Parsippany, NJ and for research laboratories in Boston, MA. These leases have remaining lease terms of one to seven years, excluding the lease in Boston, MA, which, at adoption, had a remaining lease term of less than one year, some of which include options to extend the leases for additional years, and some of which include options to terminate the lease upon default by the Company. The options to extend and terminate the leases were not incorporated into the determination of the lease term as the exercise of such options was not reasonably certain at the lease commencement date based on assessment of economic factors. In addition to the operating leases, the Supply Agreement with 3M is a multiple-element arrangement covering Phase 3 clinical materials and related services, potential commercial materials, and potential future royalty payments, as well as the construction of certain equipment, an isolator, to be used in the manufacture of the Phase 3 and potential commercial supplies of Product. The contractually stated cost of the isolator, as well as the costs of the other elements, represent the estimated standalone selling price and, therefore, no initial allocation was required to separate the cost of the isolator from the other elements. Under ASC 840, Leases , which was the standard under which the Company accounted for leases through December 31, 2018 , the Company was considered the accounting owner of the isolator equipment during construction and costs were recognized to research and development expense as incurred through December 31, 2018 , since the equipment was assessed to not have alternative future use to the Company. Upon transition to ASC 842 on January 1, 2019, the Company continues to control the isolator during construction and costs will be recognized to research and development expense as incurred, which is expected to be completed in 2020, since the equipment was again assessed to not have alternative future use to the Company and/or 3M. On March 27, 2018 the Company announced organizational changes which included the closure of its Parsippany, NJ office, and on January 4, 2019, the Company ceased use of the office, triggering an impairment assessment. In connection with this assessment, the Company recorded an impairment loss of $0.3 million during the quarter ended March 31, 2019 . The Company’s operating leases also include such costs as real estate taxes and common area maintenance charges. Such amounts have been recorded as variable lease costs within the condensed consolidated statement of operations. During the three months ended March 31, 2019 , the components of lease expense were as follows (in thousands): March 31, 2019 Operating lease cost $ 685 Variable lease cost 16 Total lease cost $ 701 As of March 31, 2019 , the weighted average remaining lease term for the Company’s operating leases was 5.10 years. As a discount rate was not directly observable for the operating leases, the discount rate used to calculate the net present value of future payments was the Company’s incremental borrowing rate calculated at transition based on the remaining lease term for each operating lease. The incremental borrowing rate is the rate of interest that the Company would have to pay to borrow, on a collateralized basis over a similar term, an amount equal to the lease payments in a similar economic environment. In determining the incremental borrowing rate, the Company considered the following: (i) the Company’s public credit rating, (ii) observable debt yields of the Company, as well as other bonds in the market issued by other companies with similar credit ratings as the Company, and (iii) adjustments necessary for collateral, lease term and inflation or foreign currency. As of March 31, 2019 , the weighted average discount rate for the Company’s operating leases was 6.06% . The following table summarizes activity of the operating lease liabilities for the three months ended March 31, 2019 (in thousands): Lease Liability Beginning balance at December 31, 2018 $ — Transition adjustment recorded upon adoption 8,289 Payments during the period (685 ) Effect of discounted cash flows during the period 120 Ending balance at March 31, 2019 $ 7,724 Maturities of operating lease liabilities as of March 31, 2019 are as follows (in thousands): Year ending December 31, 2019 $ 1,998 2020 2,136 2021 1,060 2022 1,038 2023 980 Thereafter 1,863 Total Lease payments $ 9,075 Less: effect of discounted cash flows during the period (1,351 ) Total $ 7,724 As of March 31, 2019 , the Company had no operating or finance leases that have not yet commenced. In addition, upon adoption, and as of March 31, 2019 , the Company had no short-term leases.</t>
  </si>
  <si>
    <t>Basis of Presentation and Significant Accounting Policies (Policies)</t>
  </si>
  <si>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three months ended March 31, 2019 are not necessarily indicative of the results that may be expected for any other interim period or for the fiscal year ending December 31, 2019 .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8 (“2018 Form 10-K”), filed with the Securities and Exchange Commission (“SEC”) on February 28, 2019 . Certain prior period amounts have been reclassified to conform to the current period presentation. Significant Accounting Policies —The significant accounting policies identified in the Company’s 2018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three months ended March 31, 2019 , except for the adoption of the Accounting Standards Updates (“ASU”) issued by the Financial Accounting Standards Board (“FASB”) detailed below.</t>
  </si>
  <si>
    <t>Accounting Standards Updates, Recently Adopted</t>
  </si>
  <si>
    <t>Accounting Standards Updates, Recently Adopted— In February 2016, the FASB issued ASU 2016-02, Leases (“ASU 2016-02”). ASU 2016-02 supersedes the lease guidance under FASB ASC Topic 840, Leases, resulting in the creation of FASB Accounting Standards Codification (“ASC”) Topic 842, Leases. ASU 2016-02 requires a lessee to recognize a liability to make lease payments and a right-of-use asset in the statement of financial position, representing its right to use the underlying asset for the lease term for both finance and operating leases. In July 2018, the FASB issued ASU No. 2018-10, Codification Improvements to Topic 842, Leases (“ASU 2018-10”) and ASU No. 2018-11, Target Improvements to Topic 842, Leases (“ASU 2018-11”). The amendments in ASU 2018-10 provide additional clarification and implementation guidance on certain aspects of ASU 2016-02 and have the same effective and transition requirements as ASU 2016-02. ASU 2018-11 gives entities the option to not provide comparative period financial statements and instead apply the transition requirements as of the effective date of ASU 2016-02. ASU 2016-02, ASU 2018-10 and ASU 2018-11 are effective for fiscal years, and interim periods within those years, beginning after December 15, 2018. Early adoption is permitted. The Company adopted the standard effective January 1, 2019 using the optional method under ASU 2018-11 and therefore, prior period financial information has not been retrospectively adjusted. The Company applied the package of practical expedients to leases that commenced prior to the effective date whereby it elected to not reassess: (i) whether any expired or existing contracts contain leases; (ii) the lease classification for any expired or existing leases; and (iii) initial direct costs for any existing leases. The Company also elected the short-term lease recognition exemption for all leases that qualify, where a right-of-use asset or lease liability will not be recognized for short term leases. Furthermore, for all leases entered into or modified after the effective date, the Company has made an accounting policy election, by class of underlying asset, to not separate nonlease components from lease components. The Company did not elect the use-of-hindsight to estimate the lease term or to assess impairment of right-of-use assets for existing leases. As summarized in the table below, the standard had a material impact on the Company’s condensed consolidated balance sheet as of March 31, 2019 , specifically through recognition of right-of-use assets and lease liabilities for operating leases of $8.3 million on the effective date. However, the standard did not have a material impact on the Company’s condensed consolidated statement of operations and comprehensive loss, as expense for the Company’s existing operating leases continues to be recognized consistent with the recognition pattern before adoption. Consolidated Balance Sheet Data (in thousands) January 1, 2019 Prior to ASC 842 Adoption ASC 842 Adjustment January 1, 2019 As Adjusted Right of use assets - operating leases (1) $ — $ 8,289 $ 8,289 Operating lease liability, current (2) $ — $ 2,245 $ 2,245 Operating lease liability, long term (2) $ — $ 6,044 $ 6,044 (1) Represents capitalization of operating lease right of use assets. (2) Represents recognition of operating lease liabilities. The Company implemented internal controls to enable the preparation of financial information upon adoption. In June 2018, the FASB issued ASU No. 2018-07, Compensation-Stock Compensation (Topic 718): Improvements to Nonemployee Share-Based Payment Accounting (“ASU 2018-07”). ASU 2018-07 amends ASC 718, Compensation-Stock Compensation , to expand the scope of the standard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adopted ASU 2018-07 as of January 1, 2019, and it did not have a material impact on the Company’s condensed consolidated financial statements. In July 2018, the FASB issued ASU 2018-09, Codification Improvements , or (“ASU 2018-09”). This amendment makes changes to a variety of topics to clarify, correct errors in, or make minor improvements to the ASC. The majority of the amendments in ASU 2018-09 will be effective for the Company in annual periods beginning after December 15, 2018. The Company adopted ASU 2018-09 as of January 1, 2019 and it did not have a material impact on the Company’s condensed consolidated financial statements. On August 17, 2018, the SEC issued an amendment to Rule 3-04 of Regulation S-X, which extended the annual disclosure requirement of reporting changes in stockholders’ equity to interim periods. Such disclosures are to be provided in a note to the financial statements or in a separate financial statement and requires both the year-to-date information and subtotals for each interim period. On September 25, 2018, the SEC issued guidance under a Compliance and Disclosure Interpretation (C&amp;DI 105.09) to clarify the effective date of the requirement. Under the guidance in C&amp;DI 105.09, the Company implemented this updated disclosure requirement beginning with its Form 10-Q for the first quarter 2019 herein, specifically by presenting the Company’s condensed consolidated statement of stockholders’ equity for the three months ended March 31, 2019 and 2018. In November 2018, the FASB issued ASU 2018-18, Collaborative Arrangements (Topic 808), Clarifying the Interaction between Topic 808 and Topic 606 (“ASU 2018-18”). The amendments in ASU 2018-18 clarify that certain transactions between collaborative arrangement participants should be accounted for as revenue under ASC 606 when the collaborative arrangement participant is a customer in the context of a unit of account. The amendments under ASU 2018-18 are effective for interim and annual fiscal periods beginning after December 15, 2019, with early adoption permitted. The amendments in ASU 2018-18 should be applied retrospectively to the date of initial application of ASC 606. The Company adopted ASU 2018-18 as of January 1, 2019 and it did not have a material impact on the Company’s condensed consolidated financial statements, as each of the Company’s arrangements detailed below within Note 12, “License Agreements,” were previously accounted for under ASC 606 and/or other topics of the ASC, not ASC 808, and the Company has no other arrangements within the scope of ASC 808. Accounting Standards Updates, Recently Issued— In June 2016, the FASB issued ASU 2016-13, Finan cial Instruments - Credit Losses (Topic 326): Measurement of Credit Losses on Financial Instruments (“ASU 2016-13”). ASU 2016-13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The amendments under ASU 2016-13 are effective for interim and annual fiscal periods beginning after December 15, 2019. The Company is currently evaluating the effects the adoption of ASU 2016-13 will have on its consolidated financial statements and related disclosures. In August 2018, the FASB issued ASU 2018-13, Fair Value Measurement - Disclosure Framework-Changes to the Disclosure Requirement for Fair Value Measurement , or (“ASU 2018-13”). The amendments in ASU 2018-13 modify the disclosure requirements on fair value measurements in Topic 820, Fair Value Measurement , based on the concepts in the Concepts Statement, including the consideration of costs and benefits. The amendment under ASU 2018-13 are effective for interim and annual fiscal periods beginning after December 15, 2019, with early adoption permitted. The Company is currently evaluating the effects the adoption of ASU 2018-13 will have on its consolidated financial statements and related disclosures. In August 2018, the FASB issued ASU 2018-15, Intangible-Goodwill and Other Internal-Use Software (Subtopic 350-40 (“ASU 2018-15”). ASU 2018-15 updates guidance regarding accounting for a cloud computing arrangement that is a service contract. The amendments under ASU 2018-15 are effective for interim and annual fiscal periods beginning after December 15, 2019, with early adoption permitted. The Company does not expect the adoption of ASU 2018-15 to have a material impact on its results of operations, financial position or cash flows.</t>
  </si>
  <si>
    <t>Basis of Presentation and Significant Accounting Policies Basis of Presentation and Significant Accounting Policies (Tables)</t>
  </si>
  <si>
    <t>Schedule of New Accounting Pronouncements and Changes in Accounting Principles</t>
  </si>
  <si>
    <t>Consolidated Balance Sheet Data (in thousands) January 1, 2019 Prior to ASC 842 Adoption ASC 842 Adjustment January 1, 2019 As Adjusted Right of use assets - operating leases (1) $ — $ 8,289 $ 8,289 Operating lease liability, current (2) $ — $ 2,245 $ 2,245 Operating lease liability, long term (2) $ — $ 6,044 $ 6,044 (1) Represents capitalization of operating lease right of use assets. (2) Represents recognition of operating lease liabilities.</t>
  </si>
  <si>
    <t>Marketable Securities (Tables)</t>
  </si>
  <si>
    <t>Schedule of available-for-sale marketable securities and cash and cash equivalents</t>
  </si>
  <si>
    <t>Available-for-sale marketable securities and cash and cash equivalents as of March 31, 2019 and December 31, 2018 consist of the following (in thousands): March 31, 2019 Amortized Cost Value Gross Unrealized Gains Gross Unrealized Losses Fair Value Cash and cash equivalents: Cash $ 60,535 $ — $ — $ 60,535 Money market funds 10,969 — — 10,969 Total $ 71,504 $ — $ — $ 71,504 Marketable securities: Domestic corporate debt securities $ 87,940 $ — $ (180 ) $ 87,760 Agency bonds 45,020 — (101 ) 44,919 Total $ 132,960 $ — $ (281 ) $ 132,679 December 31, 2018 Amortized Cost Value Gross Unrealized Gains Gross Unrealized Losses Fair Value Cash and cash equivalents: Cash $ 20,448 $ — $ — $ 20,448 Money market funds 38,873 — — 38,873 Total $ 59,321 $ — $ — $ 59,321 Marketable securities: Domestic corporate debt securities $ 132,886 $ — $ (530 ) $ 132,356 Agency bonds 45,009 — (225 ) 44,784 Total $ 177,895 $ — $ (755 ) $ 177,140</t>
  </si>
  <si>
    <t>Fair Value Measurements (Tables)</t>
  </si>
  <si>
    <t>Summary of financial instruments measured at fair value on a recurring basis</t>
  </si>
  <si>
    <t>The following table summarizes the financial instruments measured at fair value on a recurring basis in the Company’s accompanying condensed consolidated balance sheets as of March 31, 2019 and December 31, 2018 (in thousands): As of March 31, 2019 Level 1 Level 2 Level 3 Total Assets Cash and cash equivalents: Cash $ 60,535 $ — $ — $ 60,535 Money market funds (1) 10,969 — — 10,969 Total $ 71,504 $ — $ — $ 71,504 Marketable Securities Domestic corporate debt securities (2) $ — $ 87,760 $ — $ 87,760 Agency bonds (2) — 44,919 — 44,919 Total $ — $ 132,679 $ — $ 132,679 As of December 31, 2018 Level 1 Level 2 Level 3 Total Assets Cash and cash equivalents: Cash $ 20,448 $ — $ — $ 20,448 Money market funds (1) 38,873 — — 38,873 Total $ 59,321 $ — $ — $ 59,321 Marketable Securities Domestic corporate debt securities (2) $ — $ 132,356 $ — $ 132,356 Agency bonds (2) — 44,784 — 44,784 Total $ — $ 177,140 $ — $ 177,140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Tables)</t>
  </si>
  <si>
    <t>Schedule of inventory</t>
  </si>
  <si>
    <t>Inventory consisted of the following as of March 31, 2019 and December 31, 2018 (in thousands): March 31, December 31, Raw materials $ 4,172 $ 4,961 Work in process 79 490 Finished goods 1,395 759 Total inventories $ 5,646 $ 6,210</t>
  </si>
  <si>
    <t>Intangible Assets (Tables)</t>
  </si>
  <si>
    <t>Schedule of intangible assets</t>
  </si>
  <si>
    <t xml:space="preserve">The following table presents intangible assets as of March 31, 2019 and December 31, 2018 (in thousands): March 31, December 31, Estimated useful life Acquired and in-licensed rights $ 8,712 $ 8,712 11 Years Less: accumulated amortization (1,530 ) (1,330 ) Total intangible asset, net $ 7,182 $ 7,382 </t>
  </si>
  <si>
    <t>Accrued Expenses and Other Current Liabilities (Tables)</t>
  </si>
  <si>
    <t>Schedule of accrued expenses and other current liabilities</t>
  </si>
  <si>
    <t>Accrued expenses and other current liabilities consisted of the following for the periods set forth below (in thousands): March 31, December 31, Commercial costs $ 3,967 $ 2,884 Product revenue reserves 13,014 7,620 Royalty payable 1,505 1,735 Research and development costs 5,931 10,403 Payroll and employee benefits 6,456 12,230 Interest 763 3,050 Professional fees 3,481 3,465 Restructuring costs 420 613 Other current liabilities 95 203 Total accrued expenses and other current liabilities $ 35,632 $ 42,203</t>
  </si>
  <si>
    <t>Convertible Notes Payable (Tables)</t>
  </si>
  <si>
    <t>Schedule of outstanding balances of convertible notes</t>
  </si>
  <si>
    <t>The outstanding balances of the Convertible Notes as of March 31, 2019 consisted of the following (in thousands): 2024 Convertible Notes Liability component: Principal $ 305,000 Less: debt discount and issuance costs, net $ (121,444 ) Net carrying amount $ 183,556 Equity component: $ 134,450</t>
  </si>
  <si>
    <t>Schedule of interest expense recognized related to convertible notes</t>
  </si>
  <si>
    <t>The following table sets forth total interest expense recognized related to the Convertible Notes during the three months ended March 31, 2019 and 2018 (in thousands): Three Months Ended 2019 2018 Contractual interest expense $ 2,287 $ 2,288 Amortization of debt discount 3,614 3,159 Amortization of debt issuance costs 136 119 Total interest expense $ 6,037 $ 5,566</t>
  </si>
  <si>
    <t>Schedule of future minimum payments on long-term debt</t>
  </si>
  <si>
    <t>Future minimum payments on the Company’s long-term debt as of March 31, 2019 are as follows (in thousands): Years ended December 31, Future Minimum Payments 2019 $ 4,575 2020 9,150 2021 9,150 2022 9,150 2023 9,150 2024 and Thereafter 314,150 Total minimum payments $ 355,325 Less: interest (50,325 ) Less: unamortized discount (121,444 ) Less: current portion — Long Term Debt $ 183,556</t>
  </si>
  <si>
    <t>Stock-Based Compensation (Tables)</t>
  </si>
  <si>
    <t>Summary of stock option activity</t>
  </si>
  <si>
    <t>A summary of stock option activity during the three months ended March 31, 2019 is as follows (in thousands, except for per share amounts): Shares Weighted- Average Exercise Price (in dollars per share) Weighted- Average Contractual Life (in years) Aggregate Intrinsic Value Options outstanding at December 31, 2018 5,463 $ 36.88 Granted 808 18.96 Exercised (185 ) 8.18 Canceled (176 ) 38.81 Expired (136 ) 48.48 Options outstanding at March 31, 2019 5,774 $ 34.96 7.39 $ 5,775 Options exercisable at March 31, 2019 3,226 $ 38.13 6.17 $ 4,791</t>
  </si>
  <si>
    <t>Summary of restricted stock units activity</t>
  </si>
  <si>
    <t>A summary of RSU activity during the three months ended March 31, 2019 is as follows (in thousands, except for per share amounts): RSUs Weighted- Average Grant Date Fair Value (in dollars per share) RSUs Outstanding at December 31, 2018 227 $ 37.69 Granted 422 19.17 Vested (73 ) 38.75 Forfeited (19 ) 37.32 RSUs Outstanding at March 31, 2019 557 $ 23.48 A summary of PSU activity during the three months ended March 31, 2019 is as follows (in thousands, except for per share amounts): PSUs Weighted- Average Grant Date Fair Value (in dollars per share) PSUs Outstanding at December 31, 2018 — $ — Granted 79 19.20 Vested — — Forfeited — — PSUs Outstanding at March 31, 2019 79 $ 19.20</t>
  </si>
  <si>
    <t>Product Revenue Reserves and Allowances (Tables)</t>
  </si>
  <si>
    <t>Schedule of product revenue allowance and reserve categories</t>
  </si>
  <si>
    <t>The following table summarizes activity in each of the product revenue allowance and reserve categories for the three months ended March 31, 2019 and 2018 (in thousands): Chargebacks, Discounts, and Fees Government and other rebates Returns Total Ending balance at December 31, 2017 $ 1,986 $ 1,231 $ 421 $ 3,638 Provision related to sales in the current year 2,194 3,835 76 6,105 Adjustments related to prior period sales (25 ) (96 ) (124 ) (245 ) Credits and payments made (1,798 ) (1,159 ) (24 ) (2,981 ) Ending balance at March 31, 2018 $ 2,357 $ 3,811 $ 349 $ 6,517 Ending balance at December 31, 2018 $ 3,198 $ 7,620 $ 411 $ 11,229 Provision related to sales in the current year 5,589 13,903 35 19,527 Adjustments related to prior period sales (19 ) (45 ) (141 ) (205 ) Credits and payments made (4,738 ) (8,464 ) (86 ) (13,288 ) Ending balance at March 31, 2019 $ 4,030 $ 13,014 $ 219 $ 17,263</t>
  </si>
  <si>
    <t>Net Loss Per Share (Tables)</t>
  </si>
  <si>
    <t>Schedule of basic and diluted net loss per share</t>
  </si>
  <si>
    <t>Basic and diluted net loss per share for the periods set forth below is calculated as follows (in thousands, except share and per share amounts): Three Months Ended 2019 2018 Numerator: Net loss $ (42,760 ) $ (61,555 ) Denominator: Weighted-average number of common shares used in loss per share - basic and diluted 45,671,502 44,937,776 Loss per share - basic and diluted $ (0.94 ) $ (1.37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three months ended March 31, 2019 and 2018 , respectively, all the Company’s options to purchase common stock, warrants, and restricted stock units outstanding were assumed to be anti-dilutive as earnings attributable to common stockholders was in a loss position. Three Months Ended March 31, 2019 2018 Options to purchase common stock 5,773,654 5,886,348 Warrants — 425,283 Restricted stock units 557,150 336,240 Performance units 79,000 —</t>
  </si>
  <si>
    <t>Leases (Tables)</t>
  </si>
  <si>
    <t>Lease, Cost</t>
  </si>
  <si>
    <t>During the three months ended March 31, 2019 , the components of lease expense were as follows (in thousands): March 31, 2019 Operating lease cost $ 685 Variable lease cost 16 Total lease cost $ 701</t>
  </si>
  <si>
    <t>Schedule of Summary of Lease Operating Liability Activity</t>
  </si>
  <si>
    <t>The following table summarizes activity of the operating lease liabilities for the three months ended March 31, 2019 (in thousands): Lease Liability Beginning balance at December 31, 2018 $ — Transition adjustment recorded upon adoption 8,289 Payments during the period (685 ) Effect of discounted cash flows during the period 120 Ending balance at March 31, 2019 $ 7,724</t>
  </si>
  <si>
    <t>Lessee, Operating Lease, Liability, Maturity</t>
  </si>
  <si>
    <t>Maturities of operating lease liabilities as of March 31, 2019 are as follows (in thousands): Year ending December 31, 2019 $ 1,998 2020 2,136 2021 1,060 2022 1,038 2023 980 Thereafter 1,863 Total Lease payments $ 9,075 Less: effect of discounted cash flows during the period (1,351 ) Total $ 7,724</t>
  </si>
  <si>
    <t>Organization (Details) - USD ($) $ in Thousands</t>
  </si>
  <si>
    <t>Cash, cash equivalents, marketable securities, and investments</t>
  </si>
  <si>
    <t>Basis of Presentation and Significant Accounting Policies Basis of Presentation and Significant Accounting Policies - Narrative (Details) - USD ($) $ in Thousands</t>
  </si>
  <si>
    <t>Jan. 01, 2019</t>
  </si>
  <si>
    <t>New Accounting Pronouncements or Change in Accounting Principle [Line Items]</t>
  </si>
  <si>
    <t>Operating lease, liability</t>
  </si>
  <si>
    <t>Accounting Standards Update 2016-02</t>
  </si>
  <si>
    <t>Basis of Presentation and Significant Accounting Policies Basis of Presentation and Significant Accounting Policies - Adjustments for Adoption (Details) - USD ($) $ in Thousands</t>
  </si>
  <si>
    <t>Marketable Securities - Schedule of Available-for-sale Marketable Securities and Cash and Cash Equivalents (Details) - USD ($) $ in Thousands</t>
  </si>
  <si>
    <t>Cash and cash equivalents:</t>
  </si>
  <si>
    <t>Cash and cash equivalents, Amortized Cost Value</t>
  </si>
  <si>
    <t>Cash and cash equivalents, Gross Unrealized Gains</t>
  </si>
  <si>
    <t>Cash and cash equivalents, Gross Unrealized Losses</t>
  </si>
  <si>
    <t>Cash and cash equivalents, Fair Value</t>
  </si>
  <si>
    <t>Marketable securities:</t>
  </si>
  <si>
    <t>Marketable securities, Amortized Cost Value</t>
  </si>
  <si>
    <t>Marketable securities, Gross Unrealized Gains</t>
  </si>
  <si>
    <t>Marketable securities, Gross Unrealized Losses</t>
  </si>
  <si>
    <t>Domestic corporate debt securities</t>
  </si>
  <si>
    <t>Agency bonds</t>
  </si>
  <si>
    <t>Cash</t>
  </si>
  <si>
    <t>Money market funds</t>
  </si>
  <si>
    <t>Marketable Securities - Narrative (Details) $ in Millions</t>
  </si>
  <si>
    <t>Mar. 31, 2019USD ($)security</t>
  </si>
  <si>
    <t>Dec. 31, 2018USD ($)security</t>
  </si>
  <si>
    <t>Debt securities held in an unrealized loss position for less than 12 months | security</t>
  </si>
  <si>
    <t>Fair value of debt securities in an unrealized loss position for less than 12 months</t>
  </si>
  <si>
    <t>Aggregate fair value of marketable securities maturing within one year</t>
  </si>
  <si>
    <t>Aggregate fair value of marketable securities maturing after one year through two years</t>
  </si>
  <si>
    <t>Fair Value Measurements (Details) - USD ($) $ in Thousands</t>
  </si>
  <si>
    <t>Assets</t>
  </si>
  <si>
    <t>Recurring basis</t>
  </si>
  <si>
    <t>Recurring basis | Domestic corporate debt securities</t>
  </si>
  <si>
    <t>Recurring basis | Agency bonds</t>
  </si>
  <si>
    <t>Recurring basis | Cash</t>
  </si>
  <si>
    <t>Recurring basis | Money market funds</t>
  </si>
  <si>
    <t>Recurring basis | Level 1</t>
  </si>
  <si>
    <t>Recurring basis | Level 1 | Domestic corporate debt securities</t>
  </si>
  <si>
    <t>Recurring basis | Level 1 | Agency bonds</t>
  </si>
  <si>
    <t>Recurring basis | Level 1 | Cash</t>
  </si>
  <si>
    <t>Recurring basis | Level 1 | Money market funds</t>
  </si>
  <si>
    <t>Recurring basis | Level 2</t>
  </si>
  <si>
    <t>Recurring basis | Level 2 | Domestic corporate debt securities</t>
  </si>
  <si>
    <t>Recurring basis | Level 2 | Agency bonds</t>
  </si>
  <si>
    <t>Recurring basis | Level 2 | Cash</t>
  </si>
  <si>
    <t>Recurring basis | Level 2 | Money market funds</t>
  </si>
  <si>
    <t>Recurring basis | Level 3</t>
  </si>
  <si>
    <t>Recurring basis | Level 3 | Domestic corporate debt securities</t>
  </si>
  <si>
    <t>Recurring basis | Level 3 | Agency bonds</t>
  </si>
  <si>
    <t>Recurring basis | Level 3 | Cash</t>
  </si>
  <si>
    <t>Recurring basis | Level 3 | Money market funds</t>
  </si>
  <si>
    <t>Inventory (Details) - USD ($) $ in Thousands</t>
  </si>
  <si>
    <t>Raw materials</t>
  </si>
  <si>
    <t>Work in process</t>
  </si>
  <si>
    <t>Finished goods</t>
  </si>
  <si>
    <t>Total inventories</t>
  </si>
  <si>
    <t>Finished goods shelf life</t>
  </si>
  <si>
    <t>36 months</t>
  </si>
  <si>
    <t>Intangible Assets - Schedule of Intangible Assets (Details) - USD ($) $ in Thousands</t>
  </si>
  <si>
    <t>Finite-Lived Intangible Assets, Net [Abstract]</t>
  </si>
  <si>
    <t>Acquired and in-licensed rights</t>
  </si>
  <si>
    <t>Less: accumulated amortization</t>
  </si>
  <si>
    <t>Total intangible asset, net</t>
  </si>
  <si>
    <t>Estimated useful life</t>
  </si>
  <si>
    <t>11 years</t>
  </si>
  <si>
    <t>Intangible Assets - Narrative (Details) - 3 months ended Mar. 31, 2019 € in Millions, $ in Millions</t>
  </si>
  <si>
    <t>USD ($)</t>
  </si>
  <si>
    <t>EUR (€)</t>
  </si>
  <si>
    <t>Finite-Lived Intangible Assets [Line Items]</t>
  </si>
  <si>
    <t>Amortization expense</t>
  </si>
  <si>
    <t>Estimated future amortization expense for intangible assets, remainder of year</t>
  </si>
  <si>
    <t>Estimated future amortization expense for intangible assets, per year thereafter</t>
  </si>
  <si>
    <t>Collaborative Arrangement</t>
  </si>
  <si>
    <t>Milestone payments that triggered intangible asset recognition</t>
  </si>
  <si>
    <t>Accrued Expenses and Other Current Liabilities (Details) - USD ($) $ in Thousands</t>
  </si>
  <si>
    <t>Commercial costs</t>
  </si>
  <si>
    <t>Product revenue reserves</t>
  </si>
  <si>
    <t>Royalty payable</t>
  </si>
  <si>
    <t>Research and development costs</t>
  </si>
  <si>
    <t>Payroll and employee benefits</t>
  </si>
  <si>
    <t>Interest</t>
  </si>
  <si>
    <t>Professional fees</t>
  </si>
  <si>
    <t>Restructuring costs</t>
  </si>
  <si>
    <t>Other current liabilities</t>
  </si>
  <si>
    <t>Total accrued expenses and other current liabilities</t>
  </si>
  <si>
    <t>Convertible Notes Payable - Narrative (Details)</t>
  </si>
  <si>
    <t>1 Months Ended</t>
  </si>
  <si>
    <t>Sep. 12, 2017USD ($)business_dayday$ / shares</t>
  </si>
  <si>
    <t>Mar. 31, 2019USD ($)</t>
  </si>
  <si>
    <t>Dec. 31, 2018USD ($)</t>
  </si>
  <si>
    <t>Aug. 14, 2017USD ($)</t>
  </si>
  <si>
    <t>Debt Instrument [Line Items]</t>
  </si>
  <si>
    <t>Initial carrying amount</t>
  </si>
  <si>
    <t>Convertible debt | 3.00% Convertible notes</t>
  </si>
  <si>
    <t>Aggregate principal amount</t>
  </si>
  <si>
    <t>Debt instrument stated rate</t>
  </si>
  <si>
    <t>3.00%</t>
  </si>
  <si>
    <t>Debt issuance costs</t>
  </si>
  <si>
    <t>Debt instrument term</t>
  </si>
  <si>
    <t>7 years</t>
  </si>
  <si>
    <t>Conversion ratio</t>
  </si>
  <si>
    <t>Initial conversion price (in dollars per share) | $ / shares</t>
  </si>
  <si>
    <t>Equity component</t>
  </si>
  <si>
    <t>Proceeds from the issuance of debt</t>
  </si>
  <si>
    <t>Debt discount, remaining discount amortization period</t>
  </si>
  <si>
    <t>Effective interest rate</t>
  </si>
  <si>
    <t>13.04%</t>
  </si>
  <si>
    <t>Estimated fair value</t>
  </si>
  <si>
    <t>Convertible debt | 3.00% Convertible notes | Stock price trigger at greater than or equal to 130%</t>
  </si>
  <si>
    <t>Consecutive or non-consecutive trading days</t>
  </si>
  <si>
    <t>20 days</t>
  </si>
  <si>
    <t>Consecutive trading days | day</t>
  </si>
  <si>
    <t>Percentage of stock price trigger</t>
  </si>
  <si>
    <t>130.00%</t>
  </si>
  <si>
    <t>Convertible debt | 3.00% Convertible notes | Stock price trigger less than 98%</t>
  </si>
  <si>
    <t>98.00%</t>
  </si>
  <si>
    <t>Trading days | business_day</t>
  </si>
  <si>
    <t>Convertible debt | 3.00% Convertible notes | Stock price trigger at greater than or equal to 130%, on or after September 1, 2021</t>
  </si>
  <si>
    <t>Consecutive trading days, redemption notice period</t>
  </si>
  <si>
    <t>5 days</t>
  </si>
  <si>
    <t>Convertible debt | 3.00% Convertible notes | Additional Paid-In Capital</t>
  </si>
  <si>
    <t>Convertible debt | 3.00% Convertible notes | Convertible notes</t>
  </si>
  <si>
    <t>Convertible Notes Payable - Summary of Outstanding Balances of Convertible Notes (Details) - USD ($) $ in Thousands</t>
  </si>
  <si>
    <t>Aug. 14, 2017</t>
  </si>
  <si>
    <t>Net carrying amount</t>
  </si>
  <si>
    <t>Principal</t>
  </si>
  <si>
    <t>Less: debt discount and issuance costs, net</t>
  </si>
  <si>
    <t>Convertible Notes Payable - Summary of Total Interest Expense Recognized Related to the Convertible Notes (Details) - Convertible debt - 3.00% Convertible notes - USD ($) $ in Thousands</t>
  </si>
  <si>
    <t>Contractual interest expense</t>
  </si>
  <si>
    <t>Amortization of debt discount</t>
  </si>
  <si>
    <t>Amortization of debt issuance costs</t>
  </si>
  <si>
    <t>Total interest expense</t>
  </si>
  <si>
    <t>Convertible Notes Payable - Schedule of Future Minimum Payments on Long-Term Debt (Details) - USD ($) $ in Thousands</t>
  </si>
  <si>
    <t>Future Minimum Payments</t>
  </si>
  <si>
    <t>Long Term Debt</t>
  </si>
  <si>
    <t>2020</t>
  </si>
  <si>
    <t>2021</t>
  </si>
  <si>
    <t>2022</t>
  </si>
  <si>
    <t>2023</t>
  </si>
  <si>
    <t>2024 and Thereafter</t>
  </si>
  <si>
    <t>Total minimum payments</t>
  </si>
  <si>
    <t>Less: interest</t>
  </si>
  <si>
    <t>Less: unamortized discount</t>
  </si>
  <si>
    <t>Less: current portion</t>
  </si>
  <si>
    <t>Stock-Based Compensation - Summary of Stock Options (Details) - Options to purchase common stock $ / shares in Units, shares in Thousands, $ in Thousands</t>
  </si>
  <si>
    <t>Mar. 31, 2019USD ($)$ / sharesshares</t>
  </si>
  <si>
    <t>Shares</t>
  </si>
  <si>
    <t>Options outstanding at beginning of period (in shares) | shares</t>
  </si>
  <si>
    <t>Granted (in shares) | shares</t>
  </si>
  <si>
    <t>Exercised (in shares) | shares</t>
  </si>
  <si>
    <t>Canceled (in shares) | shares</t>
  </si>
  <si>
    <t>Expired (in shares) | shares</t>
  </si>
  <si>
    <t>Options outstanding at end of period (in shares) | shares</t>
  </si>
  <si>
    <t>Options exercisable at end of period (in shares) | shares</t>
  </si>
  <si>
    <t>Weighted- Average Exercise Price (in dollars per share)</t>
  </si>
  <si>
    <t>Options outstanding at the beginning of the period (in dollars per share) | $ / shares</t>
  </si>
  <si>
    <t>Granted (in dollars per share) | $ / shares</t>
  </si>
  <si>
    <t>Exercised (in dollars per share) | $ / shares</t>
  </si>
  <si>
    <t>Canceled (in dollars per share) | $ / shares</t>
  </si>
  <si>
    <t>Expired (in dollars per share) | $ / shares</t>
  </si>
  <si>
    <t>Options outstanding at the end of the period (in dollars per share) | $ / shares</t>
  </si>
  <si>
    <t>Options exercisable at the end of the period (in dollars per share) | $ / shares</t>
  </si>
  <si>
    <t>Weighted- Average Contractual Life (in years)</t>
  </si>
  <si>
    <t>Options outstanding at the end of period</t>
  </si>
  <si>
    <t>7 years 142 days</t>
  </si>
  <si>
    <t>Options exercisable at the end of period</t>
  </si>
  <si>
    <t>6 years 62 days</t>
  </si>
  <si>
    <t>Aggregate Intrinsic Value</t>
  </si>
  <si>
    <t>Options outstanding at the end of the period (in dollars) | $</t>
  </si>
  <si>
    <t>Options exercisable at the end of the period (in dollars) | $</t>
  </si>
  <si>
    <t>Stock Based Compensation - Stock Options, Restricted Stock Units and Performance Units Narrative (Details) - USD ($) $ / shares in Units, $ in Millions</t>
  </si>
  <si>
    <t>Feb. 28, 2019</t>
  </si>
  <si>
    <t>Options to purchase common stock</t>
  </si>
  <si>
    <t>Stock-based Compensation</t>
  </si>
  <si>
    <t>Weighted-average grant-date fair value (in dollars per share)</t>
  </si>
  <si>
    <t>Total unrecognized compensation expense</t>
  </si>
  <si>
    <t>Weighted average period over which unrecognized compensation is expected to be recognized</t>
  </si>
  <si>
    <t>2 years 245 days</t>
  </si>
  <si>
    <t>RSUs</t>
  </si>
  <si>
    <t>3 years 73 days</t>
  </si>
  <si>
    <t>PSUs</t>
  </si>
  <si>
    <t>Number of shares authorized (in shares)</t>
  </si>
  <si>
    <t>Stock-Based Compensation - Summary of Restricted Stock Units (Details) shares in Thousands</t>
  </si>
  <si>
    <t>Mar. 31, 2019$ / sharesshares</t>
  </si>
  <si>
    <t>RSUs Outstanding at beginning of period (in shares) | shares</t>
  </si>
  <si>
    <t>Vested (in shares) | shares</t>
  </si>
  <si>
    <t>Forfeited (in shares) | shares</t>
  </si>
  <si>
    <t>RSUs Outstanding at end of period (in shares) | shares</t>
  </si>
  <si>
    <t>Weighted- Average Grant Date Fair Value (in dollars per share)</t>
  </si>
  <si>
    <t>RSUs outstanding at the beginning of the period (in dollars per share) | $ / shares</t>
  </si>
  <si>
    <t>Forfeited (in dollars per share) | $ / shares</t>
  </si>
  <si>
    <t>RSUs outstanding at the end of the period (in dollars per share) | $ / shares</t>
  </si>
  <si>
    <t>Stock-Based Compensation - Employee Stock Purchase Plan Narrative (Details) - Employee Stock Purchase Plan 2016 - USD ($) $ in Millions</t>
  </si>
  <si>
    <t>Sep. 30, 2016</t>
  </si>
  <si>
    <t>Share-based compensation arrangement by share-based payment award, award vesting rights, offering period</t>
  </si>
  <si>
    <t>6 months</t>
  </si>
  <si>
    <t>Employee stock purchase plan, purchase price of common stock, percent</t>
  </si>
  <si>
    <t>85.00%</t>
  </si>
  <si>
    <t>Employee stock purchase plan obligation</t>
  </si>
  <si>
    <t>Stock-based compensation expense</t>
  </si>
  <si>
    <t>Product Revenue Reserves and Allowances (Details) - USD ($) $ in Thousands</t>
  </si>
  <si>
    <t>Product Revenue Allowance and Reserves</t>
  </si>
  <si>
    <t>Summary of Activity of Product Revenue Allowance and Reserves</t>
  </si>
  <si>
    <t>Beginning balance</t>
  </si>
  <si>
    <t>Provision related to sales in the current year</t>
  </si>
  <si>
    <t>Adjustments related to prior period sales</t>
  </si>
  <si>
    <t>Credits and payments made</t>
  </si>
  <si>
    <t>Ending balance</t>
  </si>
  <si>
    <t>Chargebacks, Discounts, and Fees</t>
  </si>
  <si>
    <t>Government and other rebates</t>
  </si>
  <si>
    <t>Returns</t>
  </si>
  <si>
    <t>Net Loss Per Share - Basic and Diluted (Details) - USD ($) $ / shares in Units, $ in Thousands</t>
  </si>
  <si>
    <t>Numerator:</t>
  </si>
  <si>
    <t>Denominator:</t>
  </si>
  <si>
    <t>Weighted-average number of common shares used in loss per share - basic and diluted (in shares)</t>
  </si>
  <si>
    <t>Loss per share - basic and diluted (in dollars per share)</t>
  </si>
  <si>
    <t>Net Loss Per Share - Antidilutive Securities (Details) - shares</t>
  </si>
  <si>
    <t>Antidilutive Securities Excluded from Computation of Earnings Per Share [Line Items]</t>
  </si>
  <si>
    <t>Potentially dilutive securities, prior to the use of the treasury stock method, excluded from the computation of diluted weighted-average shares outstanding, as they would be anti-dilutive (in shares)</t>
  </si>
  <si>
    <t>Warrants</t>
  </si>
  <si>
    <t>Restricted stock units (RSUs)</t>
  </si>
  <si>
    <t>License Agreements (Details) € in Millions</t>
  </si>
  <si>
    <t>Feb. 27, 2018</t>
  </si>
  <si>
    <t>Oct. 31, 2018USD ($)</t>
  </si>
  <si>
    <t>Jun. 30, 2018USD ($)</t>
  </si>
  <si>
    <t>Jul. 31, 2017USD ($)</t>
  </si>
  <si>
    <t>Apr. 30, 2017USD ($)</t>
  </si>
  <si>
    <t>Apr. 30, 2017EUR (€)</t>
  </si>
  <si>
    <t>Mar. 31, 2015USD ($)</t>
  </si>
  <si>
    <t>Jun. 30, 2009</t>
  </si>
  <si>
    <t>Sep. 30, 2005USD ($)</t>
  </si>
  <si>
    <t>Sep. 30, 2005EUR (€)</t>
  </si>
  <si>
    <t>Mar. 31, 2019EUR (€)</t>
  </si>
  <si>
    <t>Mar. 31, 2018USD ($)</t>
  </si>
  <si>
    <t>Dec. 31, 2006USD ($)</t>
  </si>
  <si>
    <t>Dec. 31, 2017USD ($)</t>
  </si>
  <si>
    <t>Dec. 31, 2015USD ($)</t>
  </si>
  <si>
    <t>Eisai | License Agreement</t>
  </si>
  <si>
    <t>Collaborative Arrangements and Non-collaborative Arrangement Transactions [Line Items]</t>
  </si>
  <si>
    <t>Period after the date of the first commercial sale of the product for license expiration</t>
  </si>
  <si>
    <t>10 years</t>
  </si>
  <si>
    <t>Initial license fee paid</t>
  </si>
  <si>
    <t>Eisai | License Agreement | Maximum</t>
  </si>
  <si>
    <t>Payments to be made upon achievement of certain clinical and regulatory milestones</t>
  </si>
  <si>
    <t>Duke | License Agreement</t>
  </si>
  <si>
    <t>Nonrefundable, non-creditable payment</t>
  </si>
  <si>
    <t>Collaborative Arrangement, Termination Period</t>
  </si>
  <si>
    <t>60 days</t>
  </si>
  <si>
    <t>Additional payments to be made upon achievement of certain milestones</t>
  </si>
  <si>
    <t>Collaborative Arrangement | 3M Company</t>
  </si>
  <si>
    <t>Funding to purchase capital equipment</t>
  </si>
  <si>
    <t>Initial term</t>
  </si>
  <si>
    <t>5 years</t>
  </si>
  <si>
    <t>Renewal term</t>
  </si>
  <si>
    <t>3 years</t>
  </si>
  <si>
    <t>1 year</t>
  </si>
  <si>
    <t>Termination period</t>
  </si>
  <si>
    <t>24 months</t>
  </si>
  <si>
    <t>90 days</t>
  </si>
  <si>
    <t>Collaborative Arrangement | Ipsen</t>
  </si>
  <si>
    <t>Royalty rate (as a percent)</t>
  </si>
  <si>
    <t>5.00%</t>
  </si>
  <si>
    <t>Royalty expense</t>
  </si>
  <si>
    <t>Collaborative Arrangement | Ipsen | Maximum</t>
  </si>
  <si>
    <t>Additional payments to be made upon achievement of certain development and commercialization milestones</t>
  </si>
  <si>
    <t>Collaborative Arrangement | Ipsen | Minimum</t>
  </si>
  <si>
    <t>Collaborative Arrangement | Ipsen | License Agreement</t>
  </si>
  <si>
    <t>Litigation settlement, amount awarded to other party</t>
  </si>
  <si>
    <t>Litigation settlement interest</t>
  </si>
  <si>
    <t>License agreement, obligation to pay</t>
  </si>
  <si>
    <t>Litigation settlement, expense</t>
  </si>
  <si>
    <t>License agreement, upfront payment received</t>
  </si>
  <si>
    <t>License agreements, upfront payment received, aggregate</t>
  </si>
  <si>
    <t>Collaborative Arrangement | Eisai</t>
  </si>
  <si>
    <t>Collaborative Arrangement | Duke</t>
  </si>
  <si>
    <t>Collaborative Arrangement | Teijin Agreement</t>
  </si>
  <si>
    <t>Aggregate amount if regulatory and sales milestones are achieved</t>
  </si>
  <si>
    <t>Commitments and Contingencies - Manufacturing Agreements (Details) € in Millions, SFr in Millions, $ in Millions</t>
  </si>
  <si>
    <t>Jul. 31, 2016USD ($)</t>
  </si>
  <si>
    <t>Jul. 31, 2016EUR (€)</t>
  </si>
  <si>
    <t>Jun. 30, 2016CHF (SFr)</t>
  </si>
  <si>
    <t>Jun. 30, 2016USD ($)</t>
  </si>
  <si>
    <t>Ypsomed Supply Agreement</t>
  </si>
  <si>
    <t>Services agreement, term</t>
  </si>
  <si>
    <t>Services agreement, renewal term</t>
  </si>
  <si>
    <t>2 years</t>
  </si>
  <si>
    <t>Service agreement, period required for notice of non-renewal</t>
  </si>
  <si>
    <t>18 months</t>
  </si>
  <si>
    <t>Total minimum payments inclusive of milestone payments and one-time capacity fee</t>
  </si>
  <si>
    <t>Vetter Supply Agreement</t>
  </si>
  <si>
    <t>Lonza Agreement</t>
  </si>
  <si>
    <t>6 years</t>
  </si>
  <si>
    <t>Annual minimum batches</t>
  </si>
  <si>
    <t>Leases - Narrative (Details) $ in Millions</t>
  </si>
  <si>
    <t>Lessee, Lease, Description [Line Items]</t>
  </si>
  <si>
    <t>Operating lease, impairment loss</t>
  </si>
  <si>
    <t>Operating lease, weighted average remaining lease term</t>
  </si>
  <si>
    <t>5 years 37 days</t>
  </si>
  <si>
    <t>Operating lease, weighted average discount rate</t>
  </si>
  <si>
    <t>6.06%</t>
  </si>
  <si>
    <t>Minimum</t>
  </si>
  <si>
    <t>Lessee, operating lease, term of contract</t>
  </si>
  <si>
    <t>Maximum</t>
  </si>
  <si>
    <t>Leases - Components of Lease Expense (Details) $ in Thousands</t>
  </si>
  <si>
    <t>Operating lease cost</t>
  </si>
  <si>
    <t>Variable lease cost</t>
  </si>
  <si>
    <t>Total lease cost</t>
  </si>
  <si>
    <t>Leases - Summary of Operating Lease Liability Activity (Details) $ in Thousands</t>
  </si>
  <si>
    <t>Summary Of Operating Lease Liability Activity [Roll Forward]</t>
  </si>
  <si>
    <t>Operating lease, liability, beginning balance</t>
  </si>
  <si>
    <t>Payments during the period</t>
  </si>
  <si>
    <t>Effect of discounted cash flows during the period</t>
  </si>
  <si>
    <t>Operating lease, liability, ending balance</t>
  </si>
  <si>
    <t>Leases - Maturities of Operating Leases (Details) - USD ($) $ in Thousands</t>
  </si>
  <si>
    <t>Operating Lease Liabilities, Payments Due [Abstract]</t>
  </si>
  <si>
    <t>Thereafter</t>
  </si>
  <si>
    <t>Total Lease payments</t>
  </si>
  <si>
    <t>Less: effect of discounted cash flows during the period</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0.0000000_);(#,##0.0000000)" numFmtId="170"/>
    <numFmt formatCode="_(&quot;SFr &quot;#,##0.0_);_(&quot;SFr &quot;(#,##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4610738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1</v>
      </c>
    </row>
    <row r="4" spans="1:2">
      <c r="A4" s="4" t="s">
        <v>35</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1504</v>
      </c>
      <c r="C3" s="6" t="n">
        <v>59321</v>
      </c>
    </row>
    <row r="4" spans="1:3">
      <c r="A4" s="4" t="s">
        <v>32</v>
      </c>
      <c r="B4" s="5" t="n">
        <v>562</v>
      </c>
      <c r="C4" s="5" t="n">
        <v>560</v>
      </c>
    </row>
    <row r="5" spans="1:3">
      <c r="A5" s="4" t="s">
        <v>33</v>
      </c>
      <c r="B5" s="5" t="n">
        <v>132679</v>
      </c>
      <c r="C5" s="5" t="n">
        <v>177140</v>
      </c>
    </row>
    <row r="6" spans="1:3">
      <c r="A6" s="4" t="s">
        <v>34</v>
      </c>
      <c r="B6" s="5" t="n">
        <v>20750</v>
      </c>
      <c r="C6" s="5" t="n">
        <v>16758</v>
      </c>
    </row>
    <row r="7" spans="1:3">
      <c r="A7" s="4" t="s">
        <v>35</v>
      </c>
      <c r="B7" s="5" t="n">
        <v>5646</v>
      </c>
      <c r="C7" s="5" t="n">
        <v>6210</v>
      </c>
    </row>
    <row r="8" spans="1:3">
      <c r="A8" s="4" t="s">
        <v>36</v>
      </c>
      <c r="B8" s="5" t="n">
        <v>12372</v>
      </c>
      <c r="C8" s="5" t="n">
        <v>13842</v>
      </c>
    </row>
    <row r="9" spans="1:3">
      <c r="A9" s="4" t="s">
        <v>37</v>
      </c>
      <c r="B9" s="5" t="n">
        <v>2651</v>
      </c>
      <c r="C9" s="5" t="n">
        <v>1202</v>
      </c>
    </row>
    <row r="10" spans="1:3">
      <c r="A10" s="4" t="s">
        <v>38</v>
      </c>
      <c r="B10" s="5" t="n">
        <v>246164</v>
      </c>
      <c r="C10" s="5" t="n">
        <v>275033</v>
      </c>
    </row>
    <row r="11" spans="1:3">
      <c r="A11" s="4" t="s">
        <v>39</v>
      </c>
      <c r="B11" s="5" t="n">
        <v>3570</v>
      </c>
      <c r="C11" s="5" t="n">
        <v>4003</v>
      </c>
    </row>
    <row r="12" spans="1:3">
      <c r="A12" s="4" t="s">
        <v>40</v>
      </c>
      <c r="B12" s="5" t="n">
        <v>7182</v>
      </c>
      <c r="C12" s="5" t="n">
        <v>7382</v>
      </c>
    </row>
    <row r="13" spans="1:3">
      <c r="A13" s="4" t="s">
        <v>41</v>
      </c>
      <c r="B13" s="5" t="n">
        <v>7450</v>
      </c>
    </row>
    <row r="14" spans="1:3">
      <c r="A14" s="4" t="s">
        <v>42</v>
      </c>
      <c r="B14" s="5" t="n">
        <v>501</v>
      </c>
      <c r="C14" s="5" t="n">
        <v>544</v>
      </c>
    </row>
    <row r="15" spans="1:3">
      <c r="A15" s="4" t="s">
        <v>43</v>
      </c>
      <c r="B15" s="5" t="n">
        <v>264867</v>
      </c>
      <c r="C15" s="5" t="n">
        <v>286962</v>
      </c>
    </row>
    <row r="16" spans="1:3">
      <c r="A16" s="3" t="s">
        <v>44</v>
      </c>
    </row>
    <row r="17" spans="1:3">
      <c r="A17" s="4" t="s">
        <v>45</v>
      </c>
      <c r="B17" s="5" t="n">
        <v>9880</v>
      </c>
      <c r="C17" s="5" t="n">
        <v>4226</v>
      </c>
    </row>
    <row r="18" spans="1:3">
      <c r="A18" s="4" t="s">
        <v>46</v>
      </c>
      <c r="B18" s="5" t="n">
        <v>35632</v>
      </c>
      <c r="C18" s="5" t="n">
        <v>42203</v>
      </c>
    </row>
    <row r="19" spans="1:3">
      <c r="A19" s="4" t="s">
        <v>47</v>
      </c>
      <c r="B19" s="5" t="n">
        <v>2168</v>
      </c>
    </row>
    <row r="20" spans="1:3">
      <c r="A20" s="4" t="s">
        <v>48</v>
      </c>
      <c r="B20" s="5" t="n">
        <v>47680</v>
      </c>
      <c r="C20" s="5" t="n">
        <v>46429</v>
      </c>
    </row>
    <row r="21" spans="1:3">
      <c r="A21" s="4" t="s">
        <v>49</v>
      </c>
      <c r="B21" s="5" t="n">
        <v>71</v>
      </c>
      <c r="C21" s="5" t="n">
        <v>95</v>
      </c>
    </row>
    <row r="22" spans="1:3">
      <c r="A22" s="4" t="s">
        <v>50</v>
      </c>
      <c r="B22" s="5" t="n">
        <v>183556</v>
      </c>
      <c r="C22" s="5" t="n">
        <v>179806</v>
      </c>
    </row>
    <row r="23" spans="1:3">
      <c r="A23" s="4" t="s">
        <v>51</v>
      </c>
      <c r="B23" s="5" t="n">
        <v>5556</v>
      </c>
    </row>
    <row r="24" spans="1:3">
      <c r="A24" s="4" t="s">
        <v>52</v>
      </c>
      <c r="B24" s="5" t="n">
        <v>236863</v>
      </c>
      <c r="C24" s="5" t="n">
        <v>226330</v>
      </c>
    </row>
    <row r="25" spans="1:3">
      <c r="A25" s="4" t="s">
        <v>53</v>
      </c>
      <c r="B25" s="4" t="s">
        <v>54</v>
      </c>
      <c r="C25" s="4" t="s">
        <v>54</v>
      </c>
    </row>
    <row r="26" spans="1:3">
      <c r="A26" s="3" t="s">
        <v>55</v>
      </c>
    </row>
    <row r="27" spans="1:3">
      <c r="A27" s="4" t="s">
        <v>56</v>
      </c>
      <c r="B27" s="5" t="n">
        <v>5</v>
      </c>
      <c r="C27" s="5" t="n">
        <v>5</v>
      </c>
    </row>
    <row r="28" spans="1:3">
      <c r="A28" s="4" t="s">
        <v>57</v>
      </c>
      <c r="B28" s="5" t="n">
        <v>1174661</v>
      </c>
      <c r="C28" s="5" t="n">
        <v>1165003</v>
      </c>
    </row>
    <row r="29" spans="1:3">
      <c r="A29" s="4" t="s">
        <v>58</v>
      </c>
      <c r="B29" s="5" t="n">
        <v>-281</v>
      </c>
      <c r="C29" s="5" t="n">
        <v>-755</v>
      </c>
    </row>
    <row r="30" spans="1:3">
      <c r="A30" s="4" t="s">
        <v>59</v>
      </c>
      <c r="B30" s="5" t="n">
        <v>-1146381</v>
      </c>
      <c r="C30" s="5" t="n">
        <v>-1103621</v>
      </c>
    </row>
    <row r="31" spans="1:3">
      <c r="A31" s="4" t="s">
        <v>60</v>
      </c>
      <c r="B31" s="5" t="n">
        <v>28004</v>
      </c>
      <c r="C31" s="5" t="n">
        <v>60632</v>
      </c>
    </row>
    <row r="32" spans="1:3">
      <c r="A32" s="4" t="s">
        <v>61</v>
      </c>
      <c r="B32" s="6" t="n">
        <v>264867</v>
      </c>
      <c r="C32" s="6" t="n">
        <v>286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3</v>
      </c>
    </row>
    <row r="4" spans="1:2">
      <c r="A4" s="4" t="s">
        <v>152</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9</v>
      </c>
    </row>
    <row r="2" spans="1:3">
      <c r="A2" s="3" t="s">
        <v>63</v>
      </c>
    </row>
    <row r="3" spans="1:3">
      <c r="A3" s="4" t="s">
        <v>64</v>
      </c>
      <c r="B3" s="7" t="n">
        <v>0.0001</v>
      </c>
      <c r="C3" s="7" t="n">
        <v>0.0001</v>
      </c>
    </row>
    <row r="4" spans="1:3">
      <c r="A4" s="4" t="s">
        <v>65</v>
      </c>
      <c r="B4" s="5" t="n">
        <v>200000000</v>
      </c>
      <c r="C4" s="5" t="n">
        <v>200000000</v>
      </c>
    </row>
    <row r="5" spans="1:3">
      <c r="A5" s="4" t="s">
        <v>66</v>
      </c>
      <c r="B5" s="5" t="n">
        <v>45967080</v>
      </c>
      <c r="C5" s="5" t="n">
        <v>45563693</v>
      </c>
    </row>
    <row r="6" spans="1:3">
      <c r="A6" s="4" t="s">
        <v>67</v>
      </c>
      <c r="B6" s="5" t="n">
        <v>45967080</v>
      </c>
      <c r="C6" s="5" t="n">
        <v>45563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9</v>
      </c>
    </row>
    <row r="2" spans="1:3">
      <c r="A2" s="3" t="s">
        <v>150</v>
      </c>
    </row>
    <row r="3" spans="1:3">
      <c r="A3" s="4" t="s">
        <v>59</v>
      </c>
      <c r="B3" s="6" t="n">
        <v>1146381</v>
      </c>
      <c r="C3" s="6" t="n">
        <v>1103621</v>
      </c>
    </row>
    <row r="4" spans="1:3">
      <c r="A4" s="4" t="s">
        <v>241</v>
      </c>
      <c r="B4" s="6" t="n">
        <v>204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243</v>
      </c>
      <c r="D1" s="2" t="s">
        <v>29</v>
      </c>
    </row>
    <row r="2" spans="1:4">
      <c r="A2" s="3" t="s">
        <v>244</v>
      </c>
    </row>
    <row r="3" spans="1:4">
      <c r="A3" s="4" t="s">
        <v>102</v>
      </c>
      <c r="B3" s="6" t="n">
        <v>7450</v>
      </c>
      <c r="C3" s="6" t="n">
        <v>8289</v>
      </c>
    </row>
    <row r="4" spans="1:4">
      <c r="A4" s="4" t="s">
        <v>245</v>
      </c>
      <c r="B4" s="6" t="n">
        <v>7724</v>
      </c>
      <c r="D4" s="6" t="n">
        <v>0</v>
      </c>
    </row>
    <row r="5" spans="1:4">
      <c r="A5" s="4" t="s">
        <v>246</v>
      </c>
    </row>
    <row r="6" spans="1:4">
      <c r="A6" s="3" t="s">
        <v>244</v>
      </c>
    </row>
    <row r="7" spans="1:4">
      <c r="A7" s="4" t="s">
        <v>102</v>
      </c>
      <c r="C7" s="5" t="n">
        <v>8289</v>
      </c>
    </row>
    <row r="8" spans="1:4">
      <c r="A8" s="4" t="s">
        <v>245</v>
      </c>
      <c r="C8" s="6" t="n">
        <v>8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43</v>
      </c>
    </row>
    <row r="2" spans="1:3">
      <c r="A2" s="3" t="s">
        <v>244</v>
      </c>
    </row>
    <row r="3" spans="1:3">
      <c r="A3" s="4" t="s">
        <v>41</v>
      </c>
      <c r="B3" s="6" t="n">
        <v>7450</v>
      </c>
      <c r="C3" s="6" t="n">
        <v>8289</v>
      </c>
    </row>
    <row r="4" spans="1:3">
      <c r="A4" s="4" t="s">
        <v>47</v>
      </c>
      <c r="B4" s="5" t="n">
        <v>2168</v>
      </c>
      <c r="C4" s="5" t="n">
        <v>2245</v>
      </c>
    </row>
    <row r="5" spans="1:3">
      <c r="A5" s="4" t="s">
        <v>51</v>
      </c>
      <c r="B5" s="6" t="n">
        <v>5556</v>
      </c>
      <c r="C5" s="5" t="n">
        <v>6044</v>
      </c>
    </row>
    <row r="6" spans="1:3">
      <c r="A6" s="4" t="s">
        <v>246</v>
      </c>
    </row>
    <row r="7" spans="1:3">
      <c r="A7" s="3" t="s">
        <v>244</v>
      </c>
    </row>
    <row r="8" spans="1:3">
      <c r="A8" s="4" t="s">
        <v>41</v>
      </c>
      <c r="C8" s="5" t="n">
        <v>8289</v>
      </c>
    </row>
    <row r="9" spans="1:3">
      <c r="A9" s="4" t="s">
        <v>47</v>
      </c>
      <c r="C9" s="5" t="n">
        <v>2245</v>
      </c>
    </row>
    <row r="10" spans="1:3">
      <c r="A10" s="4" t="s">
        <v>51</v>
      </c>
      <c r="C10" s="6" t="n">
        <v>60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9</v>
      </c>
    </row>
    <row r="2" spans="1:3">
      <c r="A2" s="3" t="s">
        <v>249</v>
      </c>
    </row>
    <row r="3" spans="1:3">
      <c r="A3" s="4" t="s">
        <v>250</v>
      </c>
      <c r="B3" s="6" t="n">
        <v>71504</v>
      </c>
      <c r="C3" s="6" t="n">
        <v>59321</v>
      </c>
    </row>
    <row r="4" spans="1:3">
      <c r="A4" s="4" t="s">
        <v>251</v>
      </c>
      <c r="B4" s="5" t="n">
        <v>0</v>
      </c>
      <c r="C4" s="5" t="n">
        <v>0</v>
      </c>
    </row>
    <row r="5" spans="1:3">
      <c r="A5" s="4" t="s">
        <v>252</v>
      </c>
      <c r="B5" s="5" t="n">
        <v>0</v>
      </c>
      <c r="C5" s="5" t="n">
        <v>0</v>
      </c>
    </row>
    <row r="6" spans="1:3">
      <c r="A6" s="4" t="s">
        <v>253</v>
      </c>
      <c r="B6" s="5" t="n">
        <v>71504</v>
      </c>
      <c r="C6" s="5" t="n">
        <v>59321</v>
      </c>
    </row>
    <row r="7" spans="1:3">
      <c r="A7" s="3" t="s">
        <v>254</v>
      </c>
    </row>
    <row r="8" spans="1:3">
      <c r="A8" s="4" t="s">
        <v>255</v>
      </c>
      <c r="B8" s="5" t="n">
        <v>132960</v>
      </c>
      <c r="C8" s="5" t="n">
        <v>177895</v>
      </c>
    </row>
    <row r="9" spans="1:3">
      <c r="A9" s="4" t="s">
        <v>256</v>
      </c>
      <c r="B9" s="5" t="n">
        <v>0</v>
      </c>
      <c r="C9" s="5" t="n">
        <v>0</v>
      </c>
    </row>
    <row r="10" spans="1:3">
      <c r="A10" s="4" t="s">
        <v>257</v>
      </c>
      <c r="B10" s="5" t="n">
        <v>-281</v>
      </c>
      <c r="C10" s="5" t="n">
        <v>-755</v>
      </c>
    </row>
    <row r="11" spans="1:3">
      <c r="A11" s="4" t="s">
        <v>155</v>
      </c>
      <c r="B11" s="5" t="n">
        <v>132679</v>
      </c>
      <c r="C11" s="5" t="n">
        <v>177140</v>
      </c>
    </row>
    <row r="12" spans="1:3">
      <c r="A12" s="4" t="s">
        <v>258</v>
      </c>
    </row>
    <row r="13" spans="1:3">
      <c r="A13" s="3" t="s">
        <v>254</v>
      </c>
    </row>
    <row r="14" spans="1:3">
      <c r="A14" s="4" t="s">
        <v>255</v>
      </c>
      <c r="B14" s="5" t="n">
        <v>87940</v>
      </c>
      <c r="C14" s="5" t="n">
        <v>132886</v>
      </c>
    </row>
    <row r="15" spans="1:3">
      <c r="A15" s="4" t="s">
        <v>256</v>
      </c>
      <c r="B15" s="5" t="n">
        <v>0</v>
      </c>
      <c r="C15" s="5" t="n">
        <v>0</v>
      </c>
    </row>
    <row r="16" spans="1:3">
      <c r="A16" s="4" t="s">
        <v>257</v>
      </c>
      <c r="B16" s="5" t="n">
        <v>-180</v>
      </c>
      <c r="C16" s="5" t="n">
        <v>-530</v>
      </c>
    </row>
    <row r="17" spans="1:3">
      <c r="A17" s="4" t="s">
        <v>155</v>
      </c>
      <c r="B17" s="5" t="n">
        <v>87760</v>
      </c>
      <c r="C17" s="5" t="n">
        <v>132356</v>
      </c>
    </row>
    <row r="18" spans="1:3">
      <c r="A18" s="4" t="s">
        <v>259</v>
      </c>
    </row>
    <row r="19" spans="1:3">
      <c r="A19" s="3" t="s">
        <v>254</v>
      </c>
    </row>
    <row r="20" spans="1:3">
      <c r="A20" s="4" t="s">
        <v>255</v>
      </c>
      <c r="B20" s="5" t="n">
        <v>45020</v>
      </c>
      <c r="C20" s="5" t="n">
        <v>45009</v>
      </c>
    </row>
    <row r="21" spans="1:3">
      <c r="A21" s="4" t="s">
        <v>256</v>
      </c>
      <c r="B21" s="5" t="n">
        <v>0</v>
      </c>
      <c r="C21" s="5" t="n">
        <v>0</v>
      </c>
    </row>
    <row r="22" spans="1:3">
      <c r="A22" s="4" t="s">
        <v>257</v>
      </c>
      <c r="B22" s="5" t="n">
        <v>-101</v>
      </c>
      <c r="C22" s="5" t="n">
        <v>-225</v>
      </c>
    </row>
    <row r="23" spans="1:3">
      <c r="A23" s="4" t="s">
        <v>155</v>
      </c>
      <c r="B23" s="5" t="n">
        <v>44919</v>
      </c>
      <c r="C23" s="5" t="n">
        <v>44784</v>
      </c>
    </row>
    <row r="24" spans="1:3">
      <c r="A24" s="4" t="s">
        <v>260</v>
      </c>
    </row>
    <row r="25" spans="1:3">
      <c r="A25" s="3" t="s">
        <v>249</v>
      </c>
    </row>
    <row r="26" spans="1:3">
      <c r="A26" s="4" t="s">
        <v>250</v>
      </c>
      <c r="B26" s="5" t="n">
        <v>60535</v>
      </c>
      <c r="C26" s="5" t="n">
        <v>20448</v>
      </c>
    </row>
    <row r="27" spans="1:3">
      <c r="A27" s="4" t="s">
        <v>251</v>
      </c>
      <c r="B27" s="5" t="n">
        <v>0</v>
      </c>
      <c r="C27" s="5" t="n">
        <v>0</v>
      </c>
    </row>
    <row r="28" spans="1:3">
      <c r="A28" s="4" t="s">
        <v>252</v>
      </c>
      <c r="B28" s="5" t="n">
        <v>0</v>
      </c>
      <c r="C28" s="5" t="n">
        <v>0</v>
      </c>
    </row>
    <row r="29" spans="1:3">
      <c r="A29" s="4" t="s">
        <v>253</v>
      </c>
      <c r="B29" s="5" t="n">
        <v>60535</v>
      </c>
      <c r="C29" s="5" t="n">
        <v>20448</v>
      </c>
    </row>
    <row r="30" spans="1:3">
      <c r="A30" s="4" t="s">
        <v>261</v>
      </c>
    </row>
    <row r="31" spans="1:3">
      <c r="A31" s="3" t="s">
        <v>249</v>
      </c>
    </row>
    <row r="32" spans="1:3">
      <c r="A32" s="4" t="s">
        <v>250</v>
      </c>
      <c r="B32" s="5" t="n">
        <v>10969</v>
      </c>
      <c r="C32" s="5" t="n">
        <v>38873</v>
      </c>
    </row>
    <row r="33" spans="1:3">
      <c r="A33" s="4" t="s">
        <v>251</v>
      </c>
      <c r="B33" s="5" t="n">
        <v>0</v>
      </c>
      <c r="C33" s="5" t="n">
        <v>0</v>
      </c>
    </row>
    <row r="34" spans="1:3">
      <c r="A34" s="4" t="s">
        <v>252</v>
      </c>
      <c r="B34" s="5" t="n">
        <v>0</v>
      </c>
      <c r="C34" s="5" t="n">
        <v>0</v>
      </c>
    </row>
    <row r="35" spans="1:3">
      <c r="A35" s="4" t="s">
        <v>253</v>
      </c>
      <c r="B35" s="6" t="n">
        <v>10969</v>
      </c>
      <c r="C35" s="6" t="n">
        <v>388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2</v>
      </c>
      <c r="B1" s="2" t="s">
        <v>263</v>
      </c>
      <c r="C1" s="2" t="s">
        <v>264</v>
      </c>
    </row>
    <row r="2" spans="1:3">
      <c r="A2" s="3" t="s">
        <v>156</v>
      </c>
    </row>
    <row r="3" spans="1:3">
      <c r="A3" s="4" t="s">
        <v>265</v>
      </c>
      <c r="B3" s="5" t="n">
        <v>17</v>
      </c>
      <c r="C3" s="5" t="n">
        <v>24</v>
      </c>
    </row>
    <row r="4" spans="1:3">
      <c r="A4" s="4" t="s">
        <v>266</v>
      </c>
      <c r="B4" s="9" t="n">
        <v>132.7</v>
      </c>
      <c r="C4" s="9" t="n">
        <v>177.1</v>
      </c>
    </row>
    <row r="5" spans="1:3">
      <c r="A5" s="4" t="s">
        <v>267</v>
      </c>
      <c r="B5" s="10" t="n">
        <v>132.7</v>
      </c>
    </row>
    <row r="6" spans="1:3">
      <c r="A6" s="4" t="s">
        <v>268</v>
      </c>
      <c r="B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9</v>
      </c>
      <c r="B1" s="2" t="s">
        <v>2</v>
      </c>
      <c r="C1" s="2" t="s">
        <v>29</v>
      </c>
    </row>
    <row r="2" spans="1:3">
      <c r="A2" s="3" t="s">
        <v>270</v>
      </c>
    </row>
    <row r="3" spans="1:3">
      <c r="A3" s="4" t="s">
        <v>31</v>
      </c>
      <c r="B3" s="6" t="n">
        <v>71504</v>
      </c>
      <c r="C3" s="6" t="n">
        <v>59321</v>
      </c>
    </row>
    <row r="4" spans="1:3">
      <c r="A4" s="4" t="s">
        <v>155</v>
      </c>
      <c r="B4" s="5" t="n">
        <v>132679</v>
      </c>
      <c r="C4" s="5" t="n">
        <v>177140</v>
      </c>
    </row>
    <row r="5" spans="1:3">
      <c r="A5" s="4" t="s">
        <v>258</v>
      </c>
    </row>
    <row r="6" spans="1:3">
      <c r="A6" s="3" t="s">
        <v>270</v>
      </c>
    </row>
    <row r="7" spans="1:3">
      <c r="A7" s="4" t="s">
        <v>155</v>
      </c>
      <c r="B7" s="5" t="n">
        <v>87760</v>
      </c>
      <c r="C7" s="5" t="n">
        <v>132356</v>
      </c>
    </row>
    <row r="8" spans="1:3">
      <c r="A8" s="4" t="s">
        <v>259</v>
      </c>
    </row>
    <row r="9" spans="1:3">
      <c r="A9" s="3" t="s">
        <v>270</v>
      </c>
    </row>
    <row r="10" spans="1:3">
      <c r="A10" s="4" t="s">
        <v>155</v>
      </c>
      <c r="B10" s="5" t="n">
        <v>44919</v>
      </c>
      <c r="C10" s="5" t="n">
        <v>44784</v>
      </c>
    </row>
    <row r="11" spans="1:3">
      <c r="A11" s="4" t="s">
        <v>260</v>
      </c>
    </row>
    <row r="12" spans="1:3">
      <c r="A12" s="3" t="s">
        <v>270</v>
      </c>
    </row>
    <row r="13" spans="1:3">
      <c r="A13" s="4" t="s">
        <v>31</v>
      </c>
      <c r="B13" s="5" t="n">
        <v>60535</v>
      </c>
      <c r="C13" s="5" t="n">
        <v>20448</v>
      </c>
    </row>
    <row r="14" spans="1:3">
      <c r="A14" s="4" t="s">
        <v>261</v>
      </c>
    </row>
    <row r="15" spans="1:3">
      <c r="A15" s="3" t="s">
        <v>270</v>
      </c>
    </row>
    <row r="16" spans="1:3">
      <c r="A16" s="4" t="s">
        <v>31</v>
      </c>
      <c r="B16" s="5" t="n">
        <v>10969</v>
      </c>
      <c r="C16" s="5" t="n">
        <v>38873</v>
      </c>
    </row>
    <row r="17" spans="1:3">
      <c r="A17" s="4" t="s">
        <v>271</v>
      </c>
    </row>
    <row r="18" spans="1:3">
      <c r="A18" s="3" t="s">
        <v>270</v>
      </c>
    </row>
    <row r="19" spans="1:3">
      <c r="A19" s="4" t="s">
        <v>31</v>
      </c>
      <c r="B19" s="5" t="n">
        <v>71504</v>
      </c>
      <c r="C19" s="5" t="n">
        <v>59321</v>
      </c>
    </row>
    <row r="20" spans="1:3">
      <c r="A20" s="4" t="s">
        <v>155</v>
      </c>
      <c r="B20" s="5" t="n">
        <v>132679</v>
      </c>
      <c r="C20" s="5" t="n">
        <v>177140</v>
      </c>
    </row>
    <row r="21" spans="1:3">
      <c r="A21" s="4" t="s">
        <v>272</v>
      </c>
    </row>
    <row r="22" spans="1:3">
      <c r="A22" s="3" t="s">
        <v>270</v>
      </c>
    </row>
    <row r="23" spans="1:3">
      <c r="A23" s="4" t="s">
        <v>155</v>
      </c>
      <c r="B23" s="5" t="n">
        <v>87760</v>
      </c>
      <c r="C23" s="5" t="n">
        <v>132356</v>
      </c>
    </row>
    <row r="24" spans="1:3">
      <c r="A24" s="4" t="s">
        <v>273</v>
      </c>
    </row>
    <row r="25" spans="1:3">
      <c r="A25" s="3" t="s">
        <v>270</v>
      </c>
    </row>
    <row r="26" spans="1:3">
      <c r="A26" s="4" t="s">
        <v>155</v>
      </c>
      <c r="B26" s="5" t="n">
        <v>44919</v>
      </c>
      <c r="C26" s="5" t="n">
        <v>44784</v>
      </c>
    </row>
    <row r="27" spans="1:3">
      <c r="A27" s="4" t="s">
        <v>274</v>
      </c>
    </row>
    <row r="28" spans="1:3">
      <c r="A28" s="3" t="s">
        <v>270</v>
      </c>
    </row>
    <row r="29" spans="1:3">
      <c r="A29" s="4" t="s">
        <v>31</v>
      </c>
      <c r="B29" s="5" t="n">
        <v>60535</v>
      </c>
      <c r="C29" s="5" t="n">
        <v>20448</v>
      </c>
    </row>
    <row r="30" spans="1:3">
      <c r="A30" s="4" t="s">
        <v>275</v>
      </c>
    </row>
    <row r="31" spans="1:3">
      <c r="A31" s="3" t="s">
        <v>270</v>
      </c>
    </row>
    <row r="32" spans="1:3">
      <c r="A32" s="4" t="s">
        <v>31</v>
      </c>
      <c r="B32" s="5" t="n">
        <v>10969</v>
      </c>
      <c r="C32" s="5" t="n">
        <v>38873</v>
      </c>
    </row>
    <row r="33" spans="1:3">
      <c r="A33" s="4" t="s">
        <v>276</v>
      </c>
    </row>
    <row r="34" spans="1:3">
      <c r="A34" s="3" t="s">
        <v>270</v>
      </c>
    </row>
    <row r="35" spans="1:3">
      <c r="A35" s="4" t="s">
        <v>31</v>
      </c>
      <c r="B35" s="5" t="n">
        <v>71504</v>
      </c>
      <c r="C35" s="5" t="n">
        <v>59321</v>
      </c>
    </row>
    <row r="36" spans="1:3">
      <c r="A36" s="4" t="s">
        <v>155</v>
      </c>
      <c r="B36" s="5" t="n">
        <v>0</v>
      </c>
      <c r="C36" s="5" t="n">
        <v>0</v>
      </c>
    </row>
    <row r="37" spans="1:3">
      <c r="A37" s="4" t="s">
        <v>277</v>
      </c>
    </row>
    <row r="38" spans="1:3">
      <c r="A38" s="3" t="s">
        <v>270</v>
      </c>
    </row>
    <row r="39" spans="1:3">
      <c r="A39" s="4" t="s">
        <v>155</v>
      </c>
      <c r="B39" s="5" t="n">
        <v>0</v>
      </c>
      <c r="C39" s="5" t="n">
        <v>0</v>
      </c>
    </row>
    <row r="40" spans="1:3">
      <c r="A40" s="4" t="s">
        <v>278</v>
      </c>
    </row>
    <row r="41" spans="1:3">
      <c r="A41" s="3" t="s">
        <v>270</v>
      </c>
    </row>
    <row r="42" spans="1:3">
      <c r="A42" s="4" t="s">
        <v>155</v>
      </c>
      <c r="B42" s="5" t="n">
        <v>0</v>
      </c>
      <c r="C42" s="5" t="n">
        <v>0</v>
      </c>
    </row>
    <row r="43" spans="1:3">
      <c r="A43" s="4" t="s">
        <v>279</v>
      </c>
    </row>
    <row r="44" spans="1:3">
      <c r="A44" s="3" t="s">
        <v>270</v>
      </c>
    </row>
    <row r="45" spans="1:3">
      <c r="A45" s="4" t="s">
        <v>31</v>
      </c>
      <c r="B45" s="5" t="n">
        <v>60535</v>
      </c>
      <c r="C45" s="5" t="n">
        <v>20448</v>
      </c>
    </row>
    <row r="46" spans="1:3">
      <c r="A46" s="4" t="s">
        <v>280</v>
      </c>
    </row>
    <row r="47" spans="1:3">
      <c r="A47" s="3" t="s">
        <v>270</v>
      </c>
    </row>
    <row r="48" spans="1:3">
      <c r="A48" s="4" t="s">
        <v>31</v>
      </c>
      <c r="B48" s="5" t="n">
        <v>10969</v>
      </c>
      <c r="C48" s="5" t="n">
        <v>38873</v>
      </c>
    </row>
    <row r="49" spans="1:3">
      <c r="A49" s="4" t="s">
        <v>281</v>
      </c>
    </row>
    <row r="50" spans="1:3">
      <c r="A50" s="3" t="s">
        <v>270</v>
      </c>
    </row>
    <row r="51" spans="1:3">
      <c r="A51" s="4" t="s">
        <v>31</v>
      </c>
      <c r="B51" s="5" t="n">
        <v>0</v>
      </c>
      <c r="C51" s="5" t="n">
        <v>0</v>
      </c>
    </row>
    <row r="52" spans="1:3">
      <c r="A52" s="4" t="s">
        <v>155</v>
      </c>
      <c r="B52" s="5" t="n">
        <v>132679</v>
      </c>
      <c r="C52" s="5" t="n">
        <v>177140</v>
      </c>
    </row>
    <row r="53" spans="1:3">
      <c r="A53" s="4" t="s">
        <v>282</v>
      </c>
    </row>
    <row r="54" spans="1:3">
      <c r="A54" s="3" t="s">
        <v>270</v>
      </c>
    </row>
    <row r="55" spans="1:3">
      <c r="A55" s="4" t="s">
        <v>155</v>
      </c>
      <c r="B55" s="5" t="n">
        <v>87760</v>
      </c>
      <c r="C55" s="5" t="n">
        <v>132356</v>
      </c>
    </row>
    <row r="56" spans="1:3">
      <c r="A56" s="4" t="s">
        <v>283</v>
      </c>
    </row>
    <row r="57" spans="1:3">
      <c r="A57" s="3" t="s">
        <v>270</v>
      </c>
    </row>
    <row r="58" spans="1:3">
      <c r="A58" s="4" t="s">
        <v>155</v>
      </c>
      <c r="B58" s="5" t="n">
        <v>44919</v>
      </c>
      <c r="C58" s="5" t="n">
        <v>44784</v>
      </c>
    </row>
    <row r="59" spans="1:3">
      <c r="A59" s="4" t="s">
        <v>284</v>
      </c>
    </row>
    <row r="60" spans="1:3">
      <c r="A60" s="3" t="s">
        <v>270</v>
      </c>
    </row>
    <row r="61" spans="1:3">
      <c r="A61" s="4" t="s">
        <v>31</v>
      </c>
      <c r="B61" s="5" t="n">
        <v>0</v>
      </c>
      <c r="C61" s="5" t="n">
        <v>0</v>
      </c>
    </row>
    <row r="62" spans="1:3">
      <c r="A62" s="4" t="s">
        <v>285</v>
      </c>
    </row>
    <row r="63" spans="1:3">
      <c r="A63" s="3" t="s">
        <v>270</v>
      </c>
    </row>
    <row r="64" spans="1:3">
      <c r="A64" s="4" t="s">
        <v>31</v>
      </c>
      <c r="B64" s="5" t="n">
        <v>0</v>
      </c>
      <c r="C64" s="5" t="n">
        <v>0</v>
      </c>
    </row>
    <row r="65" spans="1:3">
      <c r="A65" s="4" t="s">
        <v>286</v>
      </c>
    </row>
    <row r="66" spans="1:3">
      <c r="A66" s="3" t="s">
        <v>270</v>
      </c>
    </row>
    <row r="67" spans="1:3">
      <c r="A67" s="4" t="s">
        <v>31</v>
      </c>
      <c r="B67" s="5" t="n">
        <v>0</v>
      </c>
      <c r="C67" s="5" t="n">
        <v>0</v>
      </c>
    </row>
    <row r="68" spans="1:3">
      <c r="A68" s="4" t="s">
        <v>155</v>
      </c>
      <c r="B68" s="5" t="n">
        <v>0</v>
      </c>
      <c r="C68" s="5" t="n">
        <v>0</v>
      </c>
    </row>
    <row r="69" spans="1:3">
      <c r="A69" s="4" t="s">
        <v>287</v>
      </c>
    </row>
    <row r="70" spans="1:3">
      <c r="A70" s="3" t="s">
        <v>270</v>
      </c>
    </row>
    <row r="71" spans="1:3">
      <c r="A71" s="4" t="s">
        <v>155</v>
      </c>
      <c r="B71" s="5" t="n">
        <v>0</v>
      </c>
      <c r="C71" s="5" t="n">
        <v>0</v>
      </c>
    </row>
    <row r="72" spans="1:3">
      <c r="A72" s="4" t="s">
        <v>288</v>
      </c>
    </row>
    <row r="73" spans="1:3">
      <c r="A73" s="3" t="s">
        <v>270</v>
      </c>
    </row>
    <row r="74" spans="1:3">
      <c r="A74" s="4" t="s">
        <v>155</v>
      </c>
      <c r="B74" s="5" t="n">
        <v>0</v>
      </c>
      <c r="C74" s="5" t="n">
        <v>0</v>
      </c>
    </row>
    <row r="75" spans="1:3">
      <c r="A75" s="4" t="s">
        <v>289</v>
      </c>
    </row>
    <row r="76" spans="1:3">
      <c r="A76" s="3" t="s">
        <v>270</v>
      </c>
    </row>
    <row r="77" spans="1:3">
      <c r="A77" s="4" t="s">
        <v>31</v>
      </c>
      <c r="B77" s="5" t="n">
        <v>0</v>
      </c>
      <c r="C77" s="5" t="n">
        <v>0</v>
      </c>
    </row>
    <row r="78" spans="1:3">
      <c r="A78" s="4" t="s">
        <v>290</v>
      </c>
    </row>
    <row r="79" spans="1:3">
      <c r="A79" s="3" t="s">
        <v>270</v>
      </c>
    </row>
    <row r="80" spans="1:3">
      <c r="A80" s="4" t="s">
        <v>31</v>
      </c>
      <c r="B80" s="6" t="n">
        <v>0</v>
      </c>
      <c r="C80"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200</v>
      </c>
      <c r="C4" s="6" t="n">
        <v>200</v>
      </c>
    </row>
    <row r="5" spans="1:3">
      <c r="A5" s="4" t="s">
        <v>72</v>
      </c>
      <c r="B5" s="5" t="n">
        <v>23259</v>
      </c>
      <c r="C5" s="5" t="n">
        <v>22851</v>
      </c>
    </row>
    <row r="6" spans="1:3">
      <c r="A6" s="4" t="s">
        <v>73</v>
      </c>
      <c r="B6" s="5" t="n">
        <v>41186</v>
      </c>
      <c r="C6" s="5" t="n">
        <v>48025</v>
      </c>
    </row>
    <row r="7" spans="1:3">
      <c r="A7" s="4" t="s">
        <v>74</v>
      </c>
      <c r="B7" s="5" t="n">
        <v>-37831</v>
      </c>
      <c r="C7" s="5" t="n">
        <v>-57617</v>
      </c>
    </row>
    <row r="8" spans="1:3">
      <c r="A8" s="3" t="s">
        <v>75</v>
      </c>
    </row>
    <row r="9" spans="1:3">
      <c r="A9" s="4" t="s">
        <v>76</v>
      </c>
      <c r="B9" s="5" t="n">
        <v>4</v>
      </c>
      <c r="C9" s="5" t="n">
        <v>-104</v>
      </c>
    </row>
    <row r="10" spans="1:3">
      <c r="A10" s="4" t="s">
        <v>77</v>
      </c>
      <c r="B10" s="5" t="n">
        <v>-6037</v>
      </c>
      <c r="C10" s="5" t="n">
        <v>-5566</v>
      </c>
    </row>
    <row r="11" spans="1:3">
      <c r="A11" s="4" t="s">
        <v>78</v>
      </c>
      <c r="B11" s="5" t="n">
        <v>1104</v>
      </c>
      <c r="C11" s="5" t="n">
        <v>1732</v>
      </c>
    </row>
    <row r="12" spans="1:3">
      <c r="A12" s="4" t="s">
        <v>79</v>
      </c>
      <c r="B12" s="5" t="n">
        <v>-42760</v>
      </c>
      <c r="C12" s="5" t="n">
        <v>-61555</v>
      </c>
    </row>
    <row r="13" spans="1:3">
      <c r="A13" s="3" t="s">
        <v>80</v>
      </c>
    </row>
    <row r="14" spans="1:3">
      <c r="A14" s="4" t="s">
        <v>81</v>
      </c>
      <c r="B14" s="5" t="n">
        <v>474</v>
      </c>
      <c r="C14" s="5" t="n">
        <v>-1169</v>
      </c>
    </row>
    <row r="15" spans="1:3">
      <c r="A15" s="4" t="s">
        <v>82</v>
      </c>
      <c r="B15" s="5" t="n">
        <v>-42286</v>
      </c>
      <c r="C15" s="5" t="n">
        <v>-62724</v>
      </c>
    </row>
    <row r="16" spans="1:3">
      <c r="A16" s="4" t="s">
        <v>83</v>
      </c>
      <c r="B16" s="6" t="n">
        <v>-42760</v>
      </c>
      <c r="C16" s="6" t="n">
        <v>-61555</v>
      </c>
    </row>
    <row r="17" spans="1:3">
      <c r="A17" s="3" t="s">
        <v>84</v>
      </c>
    </row>
    <row r="18" spans="1:3">
      <c r="A18" s="4" t="s">
        <v>85</v>
      </c>
      <c r="B18" s="8" t="n">
        <v>-0.9399999999999999</v>
      </c>
      <c r="C18" s="8" t="n">
        <v>-1.37</v>
      </c>
    </row>
    <row r="19" spans="1:3">
      <c r="A19" s="3" t="s">
        <v>86</v>
      </c>
    </row>
    <row r="20" spans="1:3">
      <c r="A20" s="4" t="s">
        <v>87</v>
      </c>
      <c r="B20" s="5" t="n">
        <v>45671502</v>
      </c>
      <c r="C20" s="5" t="n">
        <v>44937776</v>
      </c>
    </row>
    <row r="21" spans="1:3">
      <c r="A21" s="4" t="s">
        <v>88</v>
      </c>
    </row>
    <row r="22" spans="1:3">
      <c r="A22" s="3" t="s">
        <v>89</v>
      </c>
    </row>
    <row r="23" spans="1:3">
      <c r="A23" s="4" t="s">
        <v>90</v>
      </c>
      <c r="B23" s="6" t="n">
        <v>29844</v>
      </c>
      <c r="C23" s="6" t="n">
        <v>14547</v>
      </c>
    </row>
    <row r="24" spans="1:3">
      <c r="A24" s="3" t="s">
        <v>70</v>
      </c>
    </row>
    <row r="25" spans="1:3">
      <c r="A25" s="4" t="s">
        <v>91</v>
      </c>
      <c r="B25" s="6" t="n">
        <v>3030</v>
      </c>
      <c r="C25" s="6" t="n">
        <v>1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1</v>
      </c>
      <c r="B1" s="2" t="s">
        <v>1</v>
      </c>
    </row>
    <row r="2" spans="1:3">
      <c r="B2" s="2" t="s">
        <v>2</v>
      </c>
      <c r="C2" s="2" t="s">
        <v>29</v>
      </c>
    </row>
    <row r="3" spans="1:3">
      <c r="A3" s="3" t="s">
        <v>161</v>
      </c>
    </row>
    <row r="4" spans="1:3">
      <c r="A4" s="4" t="s">
        <v>292</v>
      </c>
      <c r="B4" s="6" t="n">
        <v>4172</v>
      </c>
      <c r="C4" s="6" t="n">
        <v>4961</v>
      </c>
    </row>
    <row r="5" spans="1:3">
      <c r="A5" s="4" t="s">
        <v>293</v>
      </c>
      <c r="B5" s="5" t="n">
        <v>79</v>
      </c>
      <c r="C5" s="5" t="n">
        <v>490</v>
      </c>
    </row>
    <row r="6" spans="1:3">
      <c r="A6" s="4" t="s">
        <v>294</v>
      </c>
      <c r="B6" s="5" t="n">
        <v>1395</v>
      </c>
      <c r="C6" s="5" t="n">
        <v>759</v>
      </c>
    </row>
    <row r="7" spans="1:3">
      <c r="A7" s="4" t="s">
        <v>295</v>
      </c>
      <c r="B7" s="6" t="n">
        <v>5646</v>
      </c>
      <c r="C7" s="6" t="n">
        <v>6210</v>
      </c>
    </row>
    <row r="8" spans="1:3">
      <c r="A8" s="4" t="s">
        <v>296</v>
      </c>
      <c r="B8"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9</v>
      </c>
    </row>
    <row r="3" spans="1:3">
      <c r="A3" s="3" t="s">
        <v>299</v>
      </c>
    </row>
    <row r="4" spans="1:3">
      <c r="A4" s="4" t="s">
        <v>300</v>
      </c>
      <c r="B4" s="6" t="n">
        <v>8712</v>
      </c>
      <c r="C4" s="6" t="n">
        <v>8712</v>
      </c>
    </row>
    <row r="5" spans="1:3">
      <c r="A5" s="4" t="s">
        <v>301</v>
      </c>
      <c r="B5" s="5" t="n">
        <v>-1530</v>
      </c>
      <c r="C5" s="5" t="n">
        <v>-1330</v>
      </c>
    </row>
    <row r="6" spans="1:3">
      <c r="A6" s="4" t="s">
        <v>302</v>
      </c>
      <c r="B6" s="6" t="n">
        <v>7182</v>
      </c>
      <c r="C6" s="6" t="n">
        <v>7382</v>
      </c>
    </row>
    <row r="7" spans="1:3">
      <c r="A7" s="4" t="s">
        <v>303</v>
      </c>
      <c r="B7"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305</v>
      </c>
      <c r="B1" s="2" t="s">
        <v>306</v>
      </c>
      <c r="C1" s="2" t="s">
        <v>307</v>
      </c>
    </row>
    <row r="2" spans="1:3">
      <c r="A2" s="3" t="s">
        <v>308</v>
      </c>
    </row>
    <row r="3" spans="1:3">
      <c r="A3" s="4" t="s">
        <v>309</v>
      </c>
      <c r="B3" s="9" t="n">
        <v>0.2</v>
      </c>
    </row>
    <row r="4" spans="1:3">
      <c r="A4" s="4" t="s">
        <v>310</v>
      </c>
      <c r="B4" s="10" t="n">
        <v>0.6</v>
      </c>
    </row>
    <row r="5" spans="1:3">
      <c r="A5" s="4" t="s">
        <v>311</v>
      </c>
      <c r="B5" s="10" t="n">
        <v>0.8</v>
      </c>
    </row>
    <row r="6" spans="1:3">
      <c r="A6" s="4" t="s">
        <v>312</v>
      </c>
    </row>
    <row r="7" spans="1:3">
      <c r="A7" s="3" t="s">
        <v>308</v>
      </c>
    </row>
    <row r="8" spans="1:3">
      <c r="A8" s="4" t="s">
        <v>313</v>
      </c>
      <c r="B8" s="9" t="n">
        <v>8.699999999999999</v>
      </c>
      <c r="C8" s="11"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9</v>
      </c>
    </row>
    <row r="2" spans="1:3">
      <c r="A2" s="3" t="s">
        <v>167</v>
      </c>
    </row>
    <row r="3" spans="1:3">
      <c r="A3" s="4" t="s">
        <v>315</v>
      </c>
      <c r="B3" s="6" t="n">
        <v>3967</v>
      </c>
      <c r="C3" s="6" t="n">
        <v>2884</v>
      </c>
    </row>
    <row r="4" spans="1:3">
      <c r="A4" s="4" t="s">
        <v>316</v>
      </c>
      <c r="B4" s="5" t="n">
        <v>13014</v>
      </c>
      <c r="C4" s="5" t="n">
        <v>7620</v>
      </c>
    </row>
    <row r="5" spans="1:3">
      <c r="A5" s="4" t="s">
        <v>317</v>
      </c>
      <c r="B5" s="5" t="n">
        <v>1505</v>
      </c>
      <c r="C5" s="5" t="n">
        <v>1735</v>
      </c>
    </row>
    <row r="6" spans="1:3">
      <c r="A6" s="4" t="s">
        <v>318</v>
      </c>
      <c r="B6" s="5" t="n">
        <v>5931</v>
      </c>
      <c r="C6" s="5" t="n">
        <v>10403</v>
      </c>
    </row>
    <row r="7" spans="1:3">
      <c r="A7" s="4" t="s">
        <v>319</v>
      </c>
      <c r="B7" s="5" t="n">
        <v>6456</v>
      </c>
      <c r="C7" s="5" t="n">
        <v>12230</v>
      </c>
    </row>
    <row r="8" spans="1:3">
      <c r="A8" s="4" t="s">
        <v>320</v>
      </c>
      <c r="B8" s="5" t="n">
        <v>763</v>
      </c>
      <c r="C8" s="5" t="n">
        <v>3050</v>
      </c>
    </row>
    <row r="9" spans="1:3">
      <c r="A9" s="4" t="s">
        <v>321</v>
      </c>
      <c r="B9" s="5" t="n">
        <v>3481</v>
      </c>
      <c r="C9" s="5" t="n">
        <v>3465</v>
      </c>
    </row>
    <row r="10" spans="1:3">
      <c r="A10" s="4" t="s">
        <v>322</v>
      </c>
      <c r="B10" s="5" t="n">
        <v>420</v>
      </c>
      <c r="C10" s="5" t="n">
        <v>613</v>
      </c>
    </row>
    <row r="11" spans="1:3">
      <c r="A11" s="4" t="s">
        <v>323</v>
      </c>
      <c r="B11" s="5" t="n">
        <v>95</v>
      </c>
      <c r="C11" s="5" t="n">
        <v>203</v>
      </c>
    </row>
    <row r="12" spans="1:3">
      <c r="A12" s="4" t="s">
        <v>324</v>
      </c>
      <c r="B12" s="6" t="n">
        <v>35632</v>
      </c>
      <c r="C12" s="6" t="n">
        <v>42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325</v>
      </c>
      <c r="B1" s="2" t="s">
        <v>326</v>
      </c>
    </row>
    <row r="2" spans="1:5">
      <c r="B2" s="2" t="s">
        <v>327</v>
      </c>
      <c r="C2" s="2" t="s">
        <v>328</v>
      </c>
      <c r="D2" s="2" t="s">
        <v>329</v>
      </c>
      <c r="E2" s="2" t="s">
        <v>330</v>
      </c>
    </row>
    <row r="3" spans="1:5">
      <c r="A3" s="3" t="s">
        <v>331</v>
      </c>
    </row>
    <row r="4" spans="1:5">
      <c r="A4" s="4" t="s">
        <v>332</v>
      </c>
      <c r="C4" s="6" t="n">
        <v>183556000</v>
      </c>
      <c r="D4" s="6" t="n">
        <v>179806000</v>
      </c>
    </row>
    <row r="5" spans="1:5">
      <c r="A5" s="4" t="s">
        <v>333</v>
      </c>
    </row>
    <row r="6" spans="1:5">
      <c r="A6" s="3" t="s">
        <v>331</v>
      </c>
    </row>
    <row r="7" spans="1:5">
      <c r="A7" s="4" t="s">
        <v>334</v>
      </c>
      <c r="B7" s="6" t="n">
        <v>5000000</v>
      </c>
      <c r="E7" s="6" t="n">
        <v>300000000</v>
      </c>
    </row>
    <row r="8" spans="1:5">
      <c r="A8" s="4" t="s">
        <v>335</v>
      </c>
      <c r="B8" s="4" t="s">
        <v>336</v>
      </c>
      <c r="E8" s="4" t="s">
        <v>336</v>
      </c>
    </row>
    <row r="9" spans="1:5">
      <c r="A9" s="4" t="s">
        <v>337</v>
      </c>
      <c r="B9" s="6" t="n">
        <v>9400000</v>
      </c>
    </row>
    <row r="10" spans="1:5">
      <c r="A10" s="4" t="s">
        <v>338</v>
      </c>
      <c r="B10" s="4" t="s">
        <v>339</v>
      </c>
    </row>
    <row r="11" spans="1:5">
      <c r="A11" s="4" t="s">
        <v>340</v>
      </c>
      <c r="B11" s="12" t="n">
        <v>0.0204891</v>
      </c>
    </row>
    <row r="12" spans="1:5">
      <c r="A12" s="4" t="s">
        <v>341</v>
      </c>
      <c r="B12" s="8" t="n">
        <v>48.81</v>
      </c>
    </row>
    <row r="13" spans="1:5">
      <c r="A13" s="4" t="s">
        <v>332</v>
      </c>
      <c r="C13" s="5" t="n">
        <v>183556000</v>
      </c>
      <c r="E13" s="6" t="n">
        <v>166300000</v>
      </c>
    </row>
    <row r="14" spans="1:5">
      <c r="A14" s="4" t="s">
        <v>342</v>
      </c>
      <c r="C14" s="5" t="n">
        <v>134450000</v>
      </c>
      <c r="E14" s="5" t="n">
        <v>138700000</v>
      </c>
    </row>
    <row r="15" spans="1:5">
      <c r="A15" s="4" t="s">
        <v>343</v>
      </c>
      <c r="C15" s="6" t="n">
        <v>305000000</v>
      </c>
      <c r="E15" s="6" t="n">
        <v>305000000</v>
      </c>
    </row>
    <row r="16" spans="1:5">
      <c r="A16" s="4" t="s">
        <v>344</v>
      </c>
      <c r="B16" s="4" t="s">
        <v>339</v>
      </c>
    </row>
    <row r="17" spans="1:5">
      <c r="A17" s="4" t="s">
        <v>345</v>
      </c>
      <c r="C17" s="4" t="s">
        <v>346</v>
      </c>
    </row>
    <row r="18" spans="1:5">
      <c r="A18" s="4" t="s">
        <v>347</v>
      </c>
      <c r="C18" s="6" t="n">
        <v>254300000</v>
      </c>
    </row>
    <row r="19" spans="1:5">
      <c r="A19" s="4" t="s">
        <v>348</v>
      </c>
    </row>
    <row r="20" spans="1:5">
      <c r="A20" s="3" t="s">
        <v>331</v>
      </c>
    </row>
    <row r="21" spans="1:5">
      <c r="A21" s="4" t="s">
        <v>349</v>
      </c>
      <c r="B21" s="4" t="s">
        <v>350</v>
      </c>
    </row>
    <row r="22" spans="1:5">
      <c r="A22" s="4" t="s">
        <v>351</v>
      </c>
      <c r="B22" s="5" t="n">
        <v>30</v>
      </c>
    </row>
    <row r="23" spans="1:5">
      <c r="A23" s="4" t="s">
        <v>352</v>
      </c>
      <c r="B23" s="4" t="s">
        <v>353</v>
      </c>
    </row>
    <row r="24" spans="1:5">
      <c r="A24" s="4" t="s">
        <v>354</v>
      </c>
    </row>
    <row r="25" spans="1:5">
      <c r="A25" s="3" t="s">
        <v>331</v>
      </c>
    </row>
    <row r="26" spans="1:5">
      <c r="A26" s="4" t="s">
        <v>351</v>
      </c>
      <c r="B26" s="5" t="n">
        <v>5</v>
      </c>
    </row>
    <row r="27" spans="1:5">
      <c r="A27" s="4" t="s">
        <v>352</v>
      </c>
      <c r="B27" s="4" t="s">
        <v>355</v>
      </c>
    </row>
    <row r="28" spans="1:5">
      <c r="A28" s="4" t="s">
        <v>356</v>
      </c>
      <c r="B28" s="5" t="n">
        <v>5</v>
      </c>
    </row>
    <row r="29" spans="1:5">
      <c r="A29" s="4" t="s">
        <v>357</v>
      </c>
    </row>
    <row r="30" spans="1:5">
      <c r="A30" s="3" t="s">
        <v>331</v>
      </c>
    </row>
    <row r="31" spans="1:5">
      <c r="A31" s="4" t="s">
        <v>349</v>
      </c>
      <c r="B31" s="4" t="s">
        <v>350</v>
      </c>
    </row>
    <row r="32" spans="1:5">
      <c r="A32" s="4" t="s">
        <v>351</v>
      </c>
      <c r="B32" s="5" t="n">
        <v>30</v>
      </c>
    </row>
    <row r="33" spans="1:5">
      <c r="A33" s="4" t="s">
        <v>352</v>
      </c>
      <c r="B33" s="4" t="s">
        <v>353</v>
      </c>
    </row>
    <row r="34" spans="1:5">
      <c r="A34" s="4" t="s">
        <v>358</v>
      </c>
      <c r="B34" s="4" t="s">
        <v>359</v>
      </c>
    </row>
    <row r="35" spans="1:5">
      <c r="A35" s="4" t="s">
        <v>360</v>
      </c>
    </row>
    <row r="36" spans="1:5">
      <c r="A36" s="3" t="s">
        <v>331</v>
      </c>
    </row>
    <row r="37" spans="1:5">
      <c r="A37" s="4" t="s">
        <v>337</v>
      </c>
      <c r="B37" s="6" t="n">
        <v>4300000</v>
      </c>
    </row>
    <row r="38" spans="1:5">
      <c r="A38" s="4" t="s">
        <v>361</v>
      </c>
    </row>
    <row r="39" spans="1:5">
      <c r="A39" s="3" t="s">
        <v>331</v>
      </c>
    </row>
    <row r="40" spans="1:5">
      <c r="A40" s="4" t="s">
        <v>337</v>
      </c>
      <c r="B40" s="6" t="n">
        <v>5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9</v>
      </c>
      <c r="D1" s="2" t="s">
        <v>363</v>
      </c>
    </row>
    <row r="2" spans="1:4">
      <c r="A2" s="3" t="s">
        <v>331</v>
      </c>
    </row>
    <row r="3" spans="1:4">
      <c r="A3" s="4" t="s">
        <v>364</v>
      </c>
      <c r="B3" s="6" t="n">
        <v>183556</v>
      </c>
      <c r="C3" s="6" t="n">
        <v>179806</v>
      </c>
    </row>
    <row r="4" spans="1:4">
      <c r="A4" s="4" t="s">
        <v>333</v>
      </c>
    </row>
    <row r="5" spans="1:4">
      <c r="A5" s="3" t="s">
        <v>331</v>
      </c>
    </row>
    <row r="6" spans="1:4">
      <c r="A6" s="4" t="s">
        <v>365</v>
      </c>
      <c r="B6" s="5" t="n">
        <v>305000</v>
      </c>
      <c r="D6" s="6" t="n">
        <v>305000</v>
      </c>
    </row>
    <row r="7" spans="1:4">
      <c r="A7" s="4" t="s">
        <v>366</v>
      </c>
      <c r="B7" s="5" t="n">
        <v>-121444</v>
      </c>
    </row>
    <row r="8" spans="1:4">
      <c r="A8" s="4" t="s">
        <v>364</v>
      </c>
      <c r="B8" s="5" t="n">
        <v>183556</v>
      </c>
      <c r="D8" s="5" t="n">
        <v>166300</v>
      </c>
    </row>
    <row r="9" spans="1:4">
      <c r="A9" s="4" t="s">
        <v>342</v>
      </c>
      <c r="B9" s="6" t="n">
        <v>134450</v>
      </c>
      <c r="D9" s="6" t="n">
        <v>138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9</v>
      </c>
    </row>
    <row r="3" spans="1:3">
      <c r="A3" s="3" t="s">
        <v>331</v>
      </c>
    </row>
    <row r="4" spans="1:3">
      <c r="A4" s="4" t="s">
        <v>368</v>
      </c>
      <c r="B4" s="6" t="n">
        <v>2287</v>
      </c>
      <c r="C4" s="6" t="n">
        <v>2288</v>
      </c>
    </row>
    <row r="5" spans="1:3">
      <c r="A5" s="4" t="s">
        <v>369</v>
      </c>
      <c r="B5" s="5" t="n">
        <v>3614</v>
      </c>
      <c r="C5" s="5" t="n">
        <v>3159</v>
      </c>
    </row>
    <row r="6" spans="1:3">
      <c r="A6" s="4" t="s">
        <v>370</v>
      </c>
      <c r="B6" s="5" t="n">
        <v>136</v>
      </c>
      <c r="C6" s="5" t="n">
        <v>119</v>
      </c>
    </row>
    <row r="7" spans="1:3">
      <c r="A7" s="4" t="s">
        <v>371</v>
      </c>
      <c r="B7" s="6" t="n">
        <v>6037</v>
      </c>
      <c r="C7" s="6" t="n">
        <v>55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9</v>
      </c>
      <c r="D1" s="2" t="s">
        <v>363</v>
      </c>
    </row>
    <row r="2" spans="1:4">
      <c r="A2" s="3" t="s">
        <v>373</v>
      </c>
    </row>
    <row r="3" spans="1:4">
      <c r="A3" s="4" t="s">
        <v>374</v>
      </c>
      <c r="B3" s="6" t="n">
        <v>183556</v>
      </c>
      <c r="C3" s="6" t="n">
        <v>179806</v>
      </c>
    </row>
    <row r="4" spans="1:4">
      <c r="A4" s="4" t="s">
        <v>333</v>
      </c>
    </row>
    <row r="5" spans="1:4">
      <c r="A5" s="3" t="s">
        <v>373</v>
      </c>
    </row>
    <row r="6" spans="1:4">
      <c r="A6" s="4" t="s">
        <v>25</v>
      </c>
      <c r="B6" s="5" t="n">
        <v>4575</v>
      </c>
    </row>
    <row r="7" spans="1:4">
      <c r="A7" s="4" t="s">
        <v>375</v>
      </c>
      <c r="B7" s="5" t="n">
        <v>9150</v>
      </c>
    </row>
    <row r="8" spans="1:4">
      <c r="A8" s="4" t="s">
        <v>376</v>
      </c>
      <c r="B8" s="5" t="n">
        <v>9150</v>
      </c>
    </row>
    <row r="9" spans="1:4">
      <c r="A9" s="4" t="s">
        <v>377</v>
      </c>
      <c r="B9" s="5" t="n">
        <v>9150</v>
      </c>
    </row>
    <row r="10" spans="1:4">
      <c r="A10" s="4" t="s">
        <v>378</v>
      </c>
      <c r="B10" s="5" t="n">
        <v>9150</v>
      </c>
    </row>
    <row r="11" spans="1:4">
      <c r="A11" s="4" t="s">
        <v>379</v>
      </c>
      <c r="B11" s="5" t="n">
        <v>314150</v>
      </c>
    </row>
    <row r="12" spans="1:4">
      <c r="A12" s="4" t="s">
        <v>380</v>
      </c>
      <c r="B12" s="5" t="n">
        <v>355325</v>
      </c>
    </row>
    <row r="13" spans="1:4">
      <c r="A13" s="4" t="s">
        <v>381</v>
      </c>
      <c r="B13" s="5" t="n">
        <v>-50325</v>
      </c>
    </row>
    <row r="14" spans="1:4">
      <c r="A14" s="4" t="s">
        <v>382</v>
      </c>
      <c r="B14" s="5" t="n">
        <v>-121444</v>
      </c>
    </row>
    <row r="15" spans="1:4">
      <c r="A15" s="4" t="s">
        <v>383</v>
      </c>
      <c r="B15" s="5" t="n">
        <v>0</v>
      </c>
    </row>
    <row r="16" spans="1:4">
      <c r="A16" s="4" t="s">
        <v>374</v>
      </c>
      <c r="B16" s="6" t="n">
        <v>183556</v>
      </c>
      <c r="D16" s="6" t="n">
        <v>166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386</v>
      </c>
    </row>
    <row r="4" spans="1:2">
      <c r="A4" s="4" t="s">
        <v>387</v>
      </c>
      <c r="B4" s="5" t="n">
        <v>5463</v>
      </c>
    </row>
    <row r="5" spans="1:2">
      <c r="A5" s="4" t="s">
        <v>388</v>
      </c>
      <c r="B5" s="5" t="n">
        <v>808</v>
      </c>
    </row>
    <row r="6" spans="1:2">
      <c r="A6" s="4" t="s">
        <v>389</v>
      </c>
      <c r="B6" s="5" t="n">
        <v>-185</v>
      </c>
    </row>
    <row r="7" spans="1:2">
      <c r="A7" s="4" t="s">
        <v>390</v>
      </c>
      <c r="B7" s="5" t="n">
        <v>-176</v>
      </c>
    </row>
    <row r="8" spans="1:2">
      <c r="A8" s="4" t="s">
        <v>391</v>
      </c>
      <c r="B8" s="5" t="n">
        <v>-136</v>
      </c>
    </row>
    <row r="9" spans="1:2">
      <c r="A9" s="4" t="s">
        <v>392</v>
      </c>
      <c r="B9" s="5" t="n">
        <v>5774</v>
      </c>
    </row>
    <row r="10" spans="1:2">
      <c r="A10" s="4" t="s">
        <v>393</v>
      </c>
      <c r="B10" s="5" t="n">
        <v>3226</v>
      </c>
    </row>
    <row r="11" spans="1:2">
      <c r="A11" s="3" t="s">
        <v>394</v>
      </c>
    </row>
    <row r="12" spans="1:2">
      <c r="A12" s="4" t="s">
        <v>395</v>
      </c>
      <c r="B12" s="8" t="n">
        <v>36.88</v>
      </c>
    </row>
    <row r="13" spans="1:2">
      <c r="A13" s="4" t="s">
        <v>396</v>
      </c>
      <c r="B13" s="13" t="n">
        <v>18.96</v>
      </c>
    </row>
    <row r="14" spans="1:2">
      <c r="A14" s="4" t="s">
        <v>397</v>
      </c>
      <c r="B14" s="13" t="n">
        <v>8.18</v>
      </c>
    </row>
    <row r="15" spans="1:2">
      <c r="A15" s="4" t="s">
        <v>398</v>
      </c>
      <c r="B15" s="13" t="n">
        <v>38.81</v>
      </c>
    </row>
    <row r="16" spans="1:2">
      <c r="A16" s="4" t="s">
        <v>399</v>
      </c>
      <c r="B16" s="13" t="n">
        <v>48.48</v>
      </c>
    </row>
    <row r="17" spans="1:2">
      <c r="A17" s="4" t="s">
        <v>400</v>
      </c>
      <c r="B17" s="13" t="n">
        <v>34.96</v>
      </c>
    </row>
    <row r="18" spans="1:2">
      <c r="A18" s="4" t="s">
        <v>401</v>
      </c>
      <c r="B18" s="8" t="n">
        <v>38.13</v>
      </c>
    </row>
    <row r="19" spans="1:2">
      <c r="A19" s="3" t="s">
        <v>402</v>
      </c>
    </row>
    <row r="20" spans="1:2">
      <c r="A20" s="4" t="s">
        <v>403</v>
      </c>
      <c r="B20" s="4" t="s">
        <v>404</v>
      </c>
    </row>
    <row r="21" spans="1:2">
      <c r="A21" s="4" t="s">
        <v>405</v>
      </c>
      <c r="B21" s="4" t="s">
        <v>406</v>
      </c>
    </row>
    <row r="22" spans="1:2">
      <c r="A22" s="3" t="s">
        <v>407</v>
      </c>
    </row>
    <row r="23" spans="1:2">
      <c r="A23" s="4" t="s">
        <v>408</v>
      </c>
      <c r="B23" s="6" t="n">
        <v>5775</v>
      </c>
    </row>
    <row r="24" spans="1:2">
      <c r="A24" s="4" t="s">
        <v>409</v>
      </c>
      <c r="B24" s="6" t="n">
        <v>47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10</v>
      </c>
      <c r="B1" s="2" t="s">
        <v>1</v>
      </c>
    </row>
    <row r="2" spans="1:3">
      <c r="B2" s="2" t="s">
        <v>2</v>
      </c>
      <c r="C2" s="2" t="s">
        <v>411</v>
      </c>
    </row>
    <row r="3" spans="1:3">
      <c r="A3" s="4" t="s">
        <v>412</v>
      </c>
    </row>
    <row r="4" spans="1:3">
      <c r="A4" s="3" t="s">
        <v>413</v>
      </c>
    </row>
    <row r="5" spans="1:3">
      <c r="A5" s="4" t="s">
        <v>414</v>
      </c>
      <c r="B5" s="8" t="n">
        <v>12.45</v>
      </c>
    </row>
    <row r="6" spans="1:3">
      <c r="A6" s="4" t="s">
        <v>415</v>
      </c>
      <c r="B6" s="9" t="n">
        <v>41.1</v>
      </c>
    </row>
    <row r="7" spans="1:3">
      <c r="A7" s="4" t="s">
        <v>416</v>
      </c>
      <c r="B7" s="4" t="s">
        <v>417</v>
      </c>
    </row>
    <row r="8" spans="1:3">
      <c r="A8" s="4" t="s">
        <v>418</v>
      </c>
    </row>
    <row r="9" spans="1:3">
      <c r="A9" s="3" t="s">
        <v>413</v>
      </c>
    </row>
    <row r="10" spans="1:3">
      <c r="A10" s="4" t="s">
        <v>415</v>
      </c>
      <c r="B10" s="9" t="n">
        <v>12.4</v>
      </c>
    </row>
    <row r="11" spans="1:3">
      <c r="A11" s="4" t="s">
        <v>416</v>
      </c>
      <c r="B11" s="4" t="s">
        <v>419</v>
      </c>
    </row>
    <row r="12" spans="1:3">
      <c r="A12" s="4" t="s">
        <v>420</v>
      </c>
    </row>
    <row r="13" spans="1:3">
      <c r="A13" s="3" t="s">
        <v>413</v>
      </c>
    </row>
    <row r="14" spans="1:3">
      <c r="A14" s="4" t="s">
        <v>421</v>
      </c>
      <c r="C14" s="5" t="n">
        <v>7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94</v>
      </c>
      <c r="B4" s="6" t="n">
        <v>-42760</v>
      </c>
      <c r="C4" s="6" t="n">
        <v>-61555</v>
      </c>
    </row>
    <row r="5" spans="1:3">
      <c r="A5" s="3" t="s">
        <v>95</v>
      </c>
    </row>
    <row r="6" spans="1:3">
      <c r="A6" s="4" t="s">
        <v>96</v>
      </c>
      <c r="B6" s="5" t="n">
        <v>633</v>
      </c>
      <c r="C6" s="5" t="n">
        <v>671</v>
      </c>
    </row>
    <row r="7" spans="1:3">
      <c r="A7" s="4" t="s">
        <v>97</v>
      </c>
      <c r="B7" s="5" t="n">
        <v>-65</v>
      </c>
      <c r="C7" s="5" t="n">
        <v>-180</v>
      </c>
    </row>
    <row r="8" spans="1:3">
      <c r="A8" s="4" t="s">
        <v>98</v>
      </c>
      <c r="B8" s="5" t="n">
        <v>3750</v>
      </c>
      <c r="C8" s="5" t="n">
        <v>3278</v>
      </c>
    </row>
    <row r="9" spans="1:3">
      <c r="A9" s="4" t="s">
        <v>99</v>
      </c>
      <c r="B9" s="5" t="n">
        <v>339</v>
      </c>
    </row>
    <row r="10" spans="1:3">
      <c r="A10" s="4" t="s">
        <v>100</v>
      </c>
      <c r="B10" s="5" t="n">
        <v>6114</v>
      </c>
      <c r="C10" s="5" t="n">
        <v>7549</v>
      </c>
    </row>
    <row r="11" spans="1:3">
      <c r="A11" s="3" t="s">
        <v>101</v>
      </c>
    </row>
    <row r="12" spans="1:3">
      <c r="A12" s="4" t="s">
        <v>35</v>
      </c>
      <c r="B12" s="5" t="n">
        <v>564</v>
      </c>
      <c r="C12" s="5" t="n">
        <v>-1072</v>
      </c>
    </row>
    <row r="13" spans="1:3">
      <c r="A13" s="4" t="s">
        <v>34</v>
      </c>
      <c r="B13" s="5" t="n">
        <v>-3992</v>
      </c>
      <c r="C13" s="5" t="n">
        <v>-3607</v>
      </c>
    </row>
    <row r="14" spans="1:3">
      <c r="A14" s="4" t="s">
        <v>36</v>
      </c>
      <c r="B14" s="5" t="n">
        <v>1470</v>
      </c>
      <c r="C14" s="5" t="n">
        <v>-1254</v>
      </c>
    </row>
    <row r="15" spans="1:3">
      <c r="A15" s="4" t="s">
        <v>37</v>
      </c>
      <c r="B15" s="5" t="n">
        <v>446</v>
      </c>
      <c r="C15" s="5" t="n">
        <v>-50</v>
      </c>
    </row>
    <row r="16" spans="1:3">
      <c r="A16" s="4" t="s">
        <v>102</v>
      </c>
      <c r="B16" s="5" t="n">
        <v>500</v>
      </c>
    </row>
    <row r="17" spans="1:3">
      <c r="A17" s="4" t="s">
        <v>103</v>
      </c>
      <c r="B17" s="5" t="n">
        <v>43</v>
      </c>
      <c r="C17" s="5" t="n">
        <v>43</v>
      </c>
    </row>
    <row r="18" spans="1:3">
      <c r="A18" s="4" t="s">
        <v>45</v>
      </c>
      <c r="B18" s="5" t="n">
        <v>5654</v>
      </c>
      <c r="C18" s="5" t="n">
        <v>610</v>
      </c>
    </row>
    <row r="19" spans="1:3">
      <c r="A19" s="4" t="s">
        <v>46</v>
      </c>
      <c r="B19" s="5" t="n">
        <v>-6571</v>
      </c>
      <c r="C19" s="5" t="n">
        <v>-14641</v>
      </c>
    </row>
    <row r="20" spans="1:3">
      <c r="A20" s="4" t="s">
        <v>104</v>
      </c>
      <c r="B20" s="5" t="n">
        <v>-565</v>
      </c>
    </row>
    <row r="21" spans="1:3">
      <c r="A21" s="4" t="s">
        <v>49</v>
      </c>
      <c r="B21" s="5" t="n">
        <v>-24</v>
      </c>
      <c r="C21" s="5" t="n">
        <v>-24</v>
      </c>
    </row>
    <row r="22" spans="1:3">
      <c r="A22" s="4" t="s">
        <v>105</v>
      </c>
      <c r="B22" s="5" t="n">
        <v>-34464</v>
      </c>
      <c r="C22" s="5" t="n">
        <v>-70232</v>
      </c>
    </row>
    <row r="23" spans="1:3">
      <c r="A23" s="3" t="s">
        <v>106</v>
      </c>
    </row>
    <row r="24" spans="1:3">
      <c r="A24" s="4" t="s">
        <v>107</v>
      </c>
      <c r="B24" s="5" t="n">
        <v>0</v>
      </c>
      <c r="C24" s="5" t="n">
        <v>-61</v>
      </c>
    </row>
    <row r="25" spans="1:3">
      <c r="A25" s="4" t="s">
        <v>108</v>
      </c>
      <c r="B25" s="5" t="n">
        <v>0</v>
      </c>
      <c r="C25" s="5" t="n">
        <v>-500</v>
      </c>
    </row>
    <row r="26" spans="1:3">
      <c r="A26" s="4" t="s">
        <v>109</v>
      </c>
      <c r="B26" s="5" t="n">
        <v>45000</v>
      </c>
      <c r="C26" s="5" t="n">
        <v>0</v>
      </c>
    </row>
    <row r="27" spans="1:3">
      <c r="A27" s="4" t="s">
        <v>110</v>
      </c>
      <c r="B27" s="5" t="n">
        <v>45000</v>
      </c>
      <c r="C27" s="5" t="n">
        <v>-561</v>
      </c>
    </row>
    <row r="28" spans="1:3">
      <c r="A28" s="3" t="s">
        <v>111</v>
      </c>
    </row>
    <row r="29" spans="1:3">
      <c r="A29" s="4" t="s">
        <v>112</v>
      </c>
      <c r="B29" s="5" t="n">
        <v>622</v>
      </c>
      <c r="C29" s="5" t="n">
        <v>6576</v>
      </c>
    </row>
    <row r="30" spans="1:3">
      <c r="A30" s="4" t="s">
        <v>113</v>
      </c>
      <c r="B30" s="5" t="n">
        <v>1027</v>
      </c>
      <c r="C30" s="5" t="n">
        <v>1741</v>
      </c>
    </row>
    <row r="31" spans="1:3">
      <c r="A31" s="4" t="s">
        <v>114</v>
      </c>
      <c r="B31" s="5" t="n">
        <v>1649</v>
      </c>
      <c r="C31" s="5" t="n">
        <v>8317</v>
      </c>
    </row>
    <row r="32" spans="1:3">
      <c r="A32" s="4" t="s">
        <v>115</v>
      </c>
      <c r="B32" s="5" t="n">
        <v>12185</v>
      </c>
      <c r="C32" s="5" t="n">
        <v>-62476</v>
      </c>
    </row>
    <row r="33" spans="1:3">
      <c r="A33" s="4" t="s">
        <v>116</v>
      </c>
      <c r="B33" s="5" t="n">
        <v>59881</v>
      </c>
      <c r="C33" s="5" t="n">
        <v>118619</v>
      </c>
    </row>
    <row r="34" spans="1:3">
      <c r="A34" s="4" t="s">
        <v>117</v>
      </c>
      <c r="B34" s="5" t="n">
        <v>72066</v>
      </c>
      <c r="C34" s="5" t="n">
        <v>56143</v>
      </c>
    </row>
    <row r="35" spans="1:3">
      <c r="A35" s="3" t="s">
        <v>118</v>
      </c>
    </row>
    <row r="36" spans="1:3">
      <c r="A36" s="4" t="s">
        <v>119</v>
      </c>
      <c r="B36" s="5" t="n">
        <v>4575</v>
      </c>
      <c r="C36" s="5" t="n">
        <v>0</v>
      </c>
    </row>
    <row r="37" spans="1:3">
      <c r="A37" s="4" t="s">
        <v>120</v>
      </c>
      <c r="B37" s="5" t="n">
        <v>0</v>
      </c>
      <c r="C37" s="5" t="n">
        <v>287</v>
      </c>
    </row>
    <row r="38" spans="1:3">
      <c r="A38" s="4" t="s">
        <v>121</v>
      </c>
      <c r="B38" s="5" t="n">
        <v>1895</v>
      </c>
      <c r="C38" s="6" t="n">
        <v>0</v>
      </c>
    </row>
    <row r="39" spans="1:3">
      <c r="A39" s="4" t="s">
        <v>122</v>
      </c>
      <c r="B39" s="5" t="n">
        <v>685</v>
      </c>
    </row>
    <row r="40" spans="1:3">
      <c r="A40" s="4" t="s">
        <v>123</v>
      </c>
      <c r="B40" s="6" t="n">
        <v>82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18</v>
      </c>
    </row>
    <row r="4" spans="1:2">
      <c r="A4" s="3" t="s">
        <v>418</v>
      </c>
    </row>
    <row r="5" spans="1:2">
      <c r="A5" s="4" t="s">
        <v>424</v>
      </c>
      <c r="B5" s="5" t="n">
        <v>227</v>
      </c>
    </row>
    <row r="6" spans="1:2">
      <c r="A6" s="4" t="s">
        <v>388</v>
      </c>
      <c r="B6" s="5" t="n">
        <v>422</v>
      </c>
    </row>
    <row r="7" spans="1:2">
      <c r="A7" s="4" t="s">
        <v>425</v>
      </c>
      <c r="B7" s="5" t="n">
        <v>-73</v>
      </c>
    </row>
    <row r="8" spans="1:2">
      <c r="A8" s="4" t="s">
        <v>426</v>
      </c>
      <c r="B8" s="5" t="n">
        <v>-19</v>
      </c>
    </row>
    <row r="9" spans="1:2">
      <c r="A9" s="4" t="s">
        <v>427</v>
      </c>
      <c r="B9" s="5" t="n">
        <v>557</v>
      </c>
    </row>
    <row r="10" spans="1:2">
      <c r="A10" s="3" t="s">
        <v>428</v>
      </c>
    </row>
    <row r="11" spans="1:2">
      <c r="A11" s="4" t="s">
        <v>429</v>
      </c>
      <c r="B11" s="8" t="n">
        <v>23.48</v>
      </c>
    </row>
    <row r="12" spans="1:2">
      <c r="A12" s="4" t="s">
        <v>396</v>
      </c>
      <c r="B12" s="13" t="n">
        <v>19.17</v>
      </c>
    </row>
    <row r="13" spans="1:2">
      <c r="A13" s="4" t="s">
        <v>397</v>
      </c>
      <c r="B13" s="13" t="n">
        <v>38.75</v>
      </c>
    </row>
    <row r="14" spans="1:2">
      <c r="A14" s="4" t="s">
        <v>430</v>
      </c>
      <c r="B14" s="13" t="n">
        <v>37.32</v>
      </c>
    </row>
    <row r="15" spans="1:2">
      <c r="A15" s="4" t="s">
        <v>431</v>
      </c>
      <c r="B15" s="8" t="n">
        <v>37.69</v>
      </c>
    </row>
    <row r="16" spans="1:2">
      <c r="A16" s="4" t="s">
        <v>420</v>
      </c>
    </row>
    <row r="17" spans="1:2">
      <c r="A17" s="3" t="s">
        <v>418</v>
      </c>
    </row>
    <row r="18" spans="1:2">
      <c r="A18" s="4" t="s">
        <v>424</v>
      </c>
      <c r="B18" s="5" t="n">
        <v>0</v>
      </c>
    </row>
    <row r="19" spans="1:2">
      <c r="A19" s="4" t="s">
        <v>388</v>
      </c>
      <c r="B19" s="5" t="n">
        <v>79</v>
      </c>
    </row>
    <row r="20" spans="1:2">
      <c r="A20" s="4" t="s">
        <v>425</v>
      </c>
      <c r="B20" s="5" t="n">
        <v>0</v>
      </c>
    </row>
    <row r="21" spans="1:2">
      <c r="A21" s="4" t="s">
        <v>426</v>
      </c>
      <c r="B21" s="5" t="n">
        <v>0</v>
      </c>
    </row>
    <row r="22" spans="1:2">
      <c r="A22" s="4" t="s">
        <v>427</v>
      </c>
      <c r="B22" s="5" t="n">
        <v>79</v>
      </c>
    </row>
    <row r="23" spans="1:2">
      <c r="A23" s="3" t="s">
        <v>428</v>
      </c>
    </row>
    <row r="24" spans="1:2">
      <c r="A24" s="4" t="s">
        <v>429</v>
      </c>
      <c r="B24" s="8" t="n">
        <v>19.2</v>
      </c>
    </row>
    <row r="25" spans="1:2">
      <c r="A25" s="4" t="s">
        <v>396</v>
      </c>
      <c r="B25" s="13" t="n">
        <v>19.2</v>
      </c>
    </row>
    <row r="26" spans="1:2">
      <c r="A26" s="4" t="s">
        <v>397</v>
      </c>
      <c r="B26" s="5" t="n">
        <v>0</v>
      </c>
    </row>
    <row r="27" spans="1:2">
      <c r="A27" s="4" t="s">
        <v>430</v>
      </c>
      <c r="B27" s="5" t="n">
        <v>0</v>
      </c>
    </row>
    <row r="28" spans="1:2">
      <c r="A28" s="4" t="s">
        <v>431</v>
      </c>
      <c r="B28"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2</v>
      </c>
      <c r="B1" s="2" t="s">
        <v>326</v>
      </c>
      <c r="C1" s="2" t="s">
        <v>1</v>
      </c>
    </row>
    <row r="2" spans="1:3">
      <c r="B2" s="2" t="s">
        <v>433</v>
      </c>
      <c r="C2" s="2" t="s">
        <v>2</v>
      </c>
    </row>
    <row r="3" spans="1:3">
      <c r="A3" s="3" t="s">
        <v>413</v>
      </c>
    </row>
    <row r="4" spans="1:3">
      <c r="A4" s="4" t="s">
        <v>434</v>
      </c>
      <c r="B4" s="4" t="s">
        <v>435</v>
      </c>
    </row>
    <row r="5" spans="1:3">
      <c r="A5" s="4" t="s">
        <v>436</v>
      </c>
      <c r="B5" s="4" t="s">
        <v>437</v>
      </c>
    </row>
    <row r="6" spans="1:3">
      <c r="A6" s="4" t="s">
        <v>438</v>
      </c>
      <c r="C6" s="9" t="n">
        <v>0.2</v>
      </c>
    </row>
    <row r="7" spans="1:3">
      <c r="A7" s="4" t="s">
        <v>439</v>
      </c>
      <c r="C7" s="9" t="n">
        <v>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40</v>
      </c>
      <c r="B1" s="2" t="s">
        <v>1</v>
      </c>
    </row>
    <row r="2" spans="1:3">
      <c r="B2" s="2" t="s">
        <v>2</v>
      </c>
      <c r="C2" s="2" t="s">
        <v>69</v>
      </c>
    </row>
    <row r="3" spans="1:3">
      <c r="A3" s="4" t="s">
        <v>441</v>
      </c>
    </row>
    <row r="4" spans="1:3">
      <c r="A4" s="3" t="s">
        <v>442</v>
      </c>
    </row>
    <row r="5" spans="1:3">
      <c r="A5" s="4" t="s">
        <v>443</v>
      </c>
      <c r="B5" s="6" t="n">
        <v>11229</v>
      </c>
      <c r="C5" s="6" t="n">
        <v>3638</v>
      </c>
    </row>
    <row r="6" spans="1:3">
      <c r="A6" s="4" t="s">
        <v>444</v>
      </c>
      <c r="B6" s="5" t="n">
        <v>19527</v>
      </c>
      <c r="C6" s="5" t="n">
        <v>6105</v>
      </c>
    </row>
    <row r="7" spans="1:3">
      <c r="A7" s="4" t="s">
        <v>445</v>
      </c>
      <c r="B7" s="5" t="n">
        <v>-205</v>
      </c>
      <c r="C7" s="5" t="n">
        <v>-245</v>
      </c>
    </row>
    <row r="8" spans="1:3">
      <c r="A8" s="4" t="s">
        <v>446</v>
      </c>
      <c r="B8" s="5" t="n">
        <v>-13288</v>
      </c>
      <c r="C8" s="5" t="n">
        <v>-2981</v>
      </c>
    </row>
    <row r="9" spans="1:3">
      <c r="A9" s="4" t="s">
        <v>447</v>
      </c>
      <c r="B9" s="5" t="n">
        <v>17263</v>
      </c>
      <c r="C9" s="5" t="n">
        <v>6517</v>
      </c>
    </row>
    <row r="10" spans="1:3">
      <c r="A10" s="4" t="s">
        <v>448</v>
      </c>
    </row>
    <row r="11" spans="1:3">
      <c r="A11" s="3" t="s">
        <v>442</v>
      </c>
    </row>
    <row r="12" spans="1:3">
      <c r="A12" s="4" t="s">
        <v>443</v>
      </c>
      <c r="B12" s="5" t="n">
        <v>3198</v>
      </c>
      <c r="C12" s="5" t="n">
        <v>1986</v>
      </c>
    </row>
    <row r="13" spans="1:3">
      <c r="A13" s="4" t="s">
        <v>444</v>
      </c>
      <c r="B13" s="5" t="n">
        <v>5589</v>
      </c>
      <c r="C13" s="5" t="n">
        <v>2194</v>
      </c>
    </row>
    <row r="14" spans="1:3">
      <c r="A14" s="4" t="s">
        <v>445</v>
      </c>
      <c r="B14" s="5" t="n">
        <v>-19</v>
      </c>
      <c r="C14" s="5" t="n">
        <v>-25</v>
      </c>
    </row>
    <row r="15" spans="1:3">
      <c r="A15" s="4" t="s">
        <v>446</v>
      </c>
      <c r="B15" s="5" t="n">
        <v>-4738</v>
      </c>
      <c r="C15" s="5" t="n">
        <v>-1798</v>
      </c>
    </row>
    <row r="16" spans="1:3">
      <c r="A16" s="4" t="s">
        <v>447</v>
      </c>
      <c r="B16" s="5" t="n">
        <v>4030</v>
      </c>
      <c r="C16" s="5" t="n">
        <v>2357</v>
      </c>
    </row>
    <row r="17" spans="1:3">
      <c r="A17" s="4" t="s">
        <v>449</v>
      </c>
    </row>
    <row r="18" spans="1:3">
      <c r="A18" s="3" t="s">
        <v>442</v>
      </c>
    </row>
    <row r="19" spans="1:3">
      <c r="A19" s="4" t="s">
        <v>443</v>
      </c>
      <c r="B19" s="5" t="n">
        <v>7620</v>
      </c>
      <c r="C19" s="5" t="n">
        <v>1231</v>
      </c>
    </row>
    <row r="20" spans="1:3">
      <c r="A20" s="4" t="s">
        <v>444</v>
      </c>
      <c r="B20" s="5" t="n">
        <v>13903</v>
      </c>
      <c r="C20" s="5" t="n">
        <v>3835</v>
      </c>
    </row>
    <row r="21" spans="1:3">
      <c r="A21" s="4" t="s">
        <v>445</v>
      </c>
      <c r="B21" s="5" t="n">
        <v>-45</v>
      </c>
      <c r="C21" s="5" t="n">
        <v>-96</v>
      </c>
    </row>
    <row r="22" spans="1:3">
      <c r="A22" s="4" t="s">
        <v>446</v>
      </c>
      <c r="B22" s="5" t="n">
        <v>-8464</v>
      </c>
      <c r="C22" s="5" t="n">
        <v>-1159</v>
      </c>
    </row>
    <row r="23" spans="1:3">
      <c r="A23" s="4" t="s">
        <v>447</v>
      </c>
      <c r="B23" s="5" t="n">
        <v>13014</v>
      </c>
      <c r="C23" s="5" t="n">
        <v>3811</v>
      </c>
    </row>
    <row r="24" spans="1:3">
      <c r="A24" s="4" t="s">
        <v>450</v>
      </c>
    </row>
    <row r="25" spans="1:3">
      <c r="A25" s="3" t="s">
        <v>442</v>
      </c>
    </row>
    <row r="26" spans="1:3">
      <c r="A26" s="4" t="s">
        <v>443</v>
      </c>
      <c r="B26" s="5" t="n">
        <v>411</v>
      </c>
      <c r="C26" s="5" t="n">
        <v>421</v>
      </c>
    </row>
    <row r="27" spans="1:3">
      <c r="A27" s="4" t="s">
        <v>444</v>
      </c>
      <c r="B27" s="5" t="n">
        <v>35</v>
      </c>
      <c r="C27" s="5" t="n">
        <v>76</v>
      </c>
    </row>
    <row r="28" spans="1:3">
      <c r="A28" s="4" t="s">
        <v>445</v>
      </c>
      <c r="B28" s="5" t="n">
        <v>-141</v>
      </c>
      <c r="C28" s="5" t="n">
        <v>-124</v>
      </c>
    </row>
    <row r="29" spans="1:3">
      <c r="A29" s="4" t="s">
        <v>446</v>
      </c>
      <c r="B29" s="5" t="n">
        <v>-86</v>
      </c>
      <c r="C29" s="5" t="n">
        <v>-24</v>
      </c>
    </row>
    <row r="30" spans="1:3">
      <c r="A30" s="4" t="s">
        <v>447</v>
      </c>
      <c r="B30" s="6" t="n">
        <v>219</v>
      </c>
      <c r="C30" s="6" t="n">
        <v>3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9</v>
      </c>
    </row>
    <row r="3" spans="1:3">
      <c r="A3" s="3" t="s">
        <v>452</v>
      </c>
    </row>
    <row r="4" spans="1:3">
      <c r="A4" s="4" t="s">
        <v>94</v>
      </c>
      <c r="B4" s="6" t="n">
        <v>-42760</v>
      </c>
      <c r="C4" s="6" t="n">
        <v>-61555</v>
      </c>
    </row>
    <row r="5" spans="1:3">
      <c r="A5" s="3" t="s">
        <v>453</v>
      </c>
    </row>
    <row r="6" spans="1:3">
      <c r="A6" s="4" t="s">
        <v>454</v>
      </c>
      <c r="B6" s="5" t="n">
        <v>45671502</v>
      </c>
      <c r="C6" s="5" t="n">
        <v>44937776</v>
      </c>
    </row>
    <row r="7" spans="1:3">
      <c r="A7" s="4" t="s">
        <v>455</v>
      </c>
      <c r="B7" s="8" t="n">
        <v>-0.9399999999999999</v>
      </c>
      <c r="C7" s="8" t="n">
        <v>-1.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69</v>
      </c>
    </row>
    <row r="3" spans="1:3">
      <c r="A3" s="4" t="s">
        <v>412</v>
      </c>
    </row>
    <row r="4" spans="1:3">
      <c r="A4" s="3" t="s">
        <v>457</v>
      </c>
    </row>
    <row r="5" spans="1:3">
      <c r="A5" s="4" t="s">
        <v>458</v>
      </c>
      <c r="B5" s="5" t="n">
        <v>5773654</v>
      </c>
      <c r="C5" s="5" t="n">
        <v>5886348</v>
      </c>
    </row>
    <row r="6" spans="1:3">
      <c r="A6" s="4" t="s">
        <v>459</v>
      </c>
    </row>
    <row r="7" spans="1:3">
      <c r="A7" s="3" t="s">
        <v>457</v>
      </c>
    </row>
    <row r="8" spans="1:3">
      <c r="A8" s="4" t="s">
        <v>458</v>
      </c>
      <c r="B8" s="5" t="n">
        <v>0</v>
      </c>
      <c r="C8" s="5" t="n">
        <v>425283</v>
      </c>
    </row>
    <row r="9" spans="1:3">
      <c r="A9" s="4" t="s">
        <v>460</v>
      </c>
    </row>
    <row r="10" spans="1:3">
      <c r="A10" s="3" t="s">
        <v>457</v>
      </c>
    </row>
    <row r="11" spans="1:3">
      <c r="A11" s="4" t="s">
        <v>458</v>
      </c>
      <c r="B11" s="5" t="n">
        <v>557150</v>
      </c>
      <c r="C11" s="5" t="n">
        <v>336240</v>
      </c>
    </row>
    <row r="12" spans="1:3">
      <c r="A12" s="4" t="s">
        <v>420</v>
      </c>
    </row>
    <row r="13" spans="1:3">
      <c r="A13" s="3" t="s">
        <v>457</v>
      </c>
    </row>
    <row r="14" spans="1:3">
      <c r="A14" s="4" t="s">
        <v>458</v>
      </c>
      <c r="B14" s="5" t="n">
        <v>79000</v>
      </c>
      <c r="C1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61</v>
      </c>
      <c r="B1" s="2" t="s">
        <v>462</v>
      </c>
      <c r="C1" s="2" t="s">
        <v>463</v>
      </c>
      <c r="D1" s="2" t="s">
        <v>464</v>
      </c>
      <c r="E1" s="2" t="s">
        <v>465</v>
      </c>
      <c r="F1" s="2" t="s">
        <v>466</v>
      </c>
      <c r="G1" s="2" t="s">
        <v>467</v>
      </c>
      <c r="H1" s="2" t="s">
        <v>468</v>
      </c>
      <c r="I1" s="2" t="s">
        <v>469</v>
      </c>
      <c r="J1" s="2" t="s">
        <v>470</v>
      </c>
      <c r="K1" s="2" t="s">
        <v>471</v>
      </c>
      <c r="L1" s="2" t="s">
        <v>328</v>
      </c>
      <c r="M1" s="2" t="s">
        <v>472</v>
      </c>
      <c r="N1" s="2" t="s">
        <v>473</v>
      </c>
      <c r="O1" s="2" t="s">
        <v>474</v>
      </c>
      <c r="P1" s="2" t="s">
        <v>475</v>
      </c>
      <c r="Q1" s="2" t="s">
        <v>476</v>
      </c>
      <c r="R1" s="2" t="s">
        <v>328</v>
      </c>
      <c r="S1" s="2" t="s">
        <v>328</v>
      </c>
      <c r="T1" s="2" t="s">
        <v>328</v>
      </c>
      <c r="U1" s="2" t="s">
        <v>464</v>
      </c>
    </row>
    <row r="2" spans="1:21">
      <c r="A2" s="4" t="s">
        <v>477</v>
      </c>
    </row>
    <row r="3" spans="1:21">
      <c r="A3" s="3" t="s">
        <v>478</v>
      </c>
    </row>
    <row r="4" spans="1:21">
      <c r="A4" s="4" t="s">
        <v>479</v>
      </c>
      <c r="H4" s="4" t="s">
        <v>480</v>
      </c>
    </row>
    <row r="5" spans="1:21">
      <c r="A5" s="4" t="s">
        <v>481</v>
      </c>
      <c r="O5" s="6" t="n">
        <v>500000</v>
      </c>
      <c r="Q5" s="6" t="n">
        <v>400000</v>
      </c>
    </row>
    <row r="6" spans="1:21">
      <c r="A6" s="4" t="s">
        <v>482</v>
      </c>
    </row>
    <row r="7" spans="1:21">
      <c r="A7" s="3" t="s">
        <v>478</v>
      </c>
    </row>
    <row r="8" spans="1:21">
      <c r="A8" s="4" t="s">
        <v>483</v>
      </c>
      <c r="H8" s="6" t="n">
        <v>22300000</v>
      </c>
    </row>
    <row r="9" spans="1:21">
      <c r="A9" s="4" t="s">
        <v>484</v>
      </c>
    </row>
    <row r="10" spans="1:21">
      <c r="A10" s="3" t="s">
        <v>478</v>
      </c>
    </row>
    <row r="11" spans="1:21">
      <c r="A11" s="4" t="s">
        <v>485</v>
      </c>
      <c r="P11" s="6" t="n">
        <v>1300000</v>
      </c>
    </row>
    <row r="12" spans="1:21">
      <c r="A12" s="4" t="s">
        <v>486</v>
      </c>
      <c r="P12" s="4" t="s">
        <v>487</v>
      </c>
    </row>
    <row r="13" spans="1:21">
      <c r="A13" s="4" t="s">
        <v>488</v>
      </c>
      <c r="P13" s="6" t="n">
        <v>3800000</v>
      </c>
    </row>
    <row r="14" spans="1:21">
      <c r="A14" s="4" t="s">
        <v>312</v>
      </c>
    </row>
    <row r="15" spans="1:21">
      <c r="A15" s="3" t="s">
        <v>478</v>
      </c>
    </row>
    <row r="16" spans="1:21">
      <c r="A16" s="4" t="s">
        <v>313</v>
      </c>
      <c r="L16" s="6" t="n">
        <v>8700000</v>
      </c>
      <c r="M16" s="11" t="n">
        <v>8</v>
      </c>
    </row>
    <row r="17" spans="1:21">
      <c r="A17" s="4" t="s">
        <v>489</v>
      </c>
    </row>
    <row r="18" spans="1:21">
      <c r="A18" s="3" t="s">
        <v>478</v>
      </c>
    </row>
    <row r="19" spans="1:21">
      <c r="A19" s="4" t="s">
        <v>490</v>
      </c>
      <c r="C19" s="6" t="n">
        <v>9600000</v>
      </c>
    </row>
    <row r="20" spans="1:21">
      <c r="A20" s="4" t="s">
        <v>491</v>
      </c>
      <c r="B20" s="4" t="s">
        <v>492</v>
      </c>
    </row>
    <row r="21" spans="1:21">
      <c r="A21" s="4" t="s">
        <v>493</v>
      </c>
      <c r="B21" s="4" t="s">
        <v>494</v>
      </c>
      <c r="I21" s="4" t="s">
        <v>495</v>
      </c>
    </row>
    <row r="22" spans="1:21">
      <c r="A22" s="4" t="s">
        <v>496</v>
      </c>
      <c r="B22" s="4" t="s">
        <v>497</v>
      </c>
      <c r="I22" s="4" t="s">
        <v>498</v>
      </c>
    </row>
    <row r="23" spans="1:21">
      <c r="A23" s="4" t="s">
        <v>485</v>
      </c>
      <c r="T23" s="6" t="n">
        <v>26700000</v>
      </c>
    </row>
    <row r="24" spans="1:21">
      <c r="A24" s="4" t="s">
        <v>499</v>
      </c>
    </row>
    <row r="25" spans="1:21">
      <c r="A25" s="3" t="s">
        <v>478</v>
      </c>
    </row>
    <row r="26" spans="1:21">
      <c r="A26" s="4" t="s">
        <v>485</v>
      </c>
      <c r="U26" s="6" t="n">
        <v>13000000</v>
      </c>
    </row>
    <row r="27" spans="1:21">
      <c r="A27" s="4" t="s">
        <v>313</v>
      </c>
      <c r="F27" s="6" t="n">
        <v>8700000</v>
      </c>
      <c r="G27" s="11" t="n">
        <v>8</v>
      </c>
    </row>
    <row r="28" spans="1:21">
      <c r="A28" s="4" t="s">
        <v>500</v>
      </c>
      <c r="J28" s="4" t="s">
        <v>501</v>
      </c>
      <c r="K28" s="4" t="s">
        <v>501</v>
      </c>
    </row>
    <row r="29" spans="1:21">
      <c r="A29" s="4" t="s">
        <v>502</v>
      </c>
      <c r="L29" s="6" t="n">
        <v>1500000</v>
      </c>
      <c r="N29" s="6" t="n">
        <v>700000</v>
      </c>
    </row>
    <row r="30" spans="1:21">
      <c r="A30" s="4" t="s">
        <v>503</v>
      </c>
    </row>
    <row r="31" spans="1:21">
      <c r="A31" s="3" t="s">
        <v>478</v>
      </c>
    </row>
    <row r="32" spans="1:21">
      <c r="A32" s="4" t="s">
        <v>504</v>
      </c>
      <c r="J32" s="6" t="n">
        <v>26900000</v>
      </c>
      <c r="K32" s="11" t="n">
        <v>24</v>
      </c>
    </row>
    <row r="33" spans="1:21">
      <c r="A33" s="4" t="s">
        <v>505</v>
      </c>
    </row>
    <row r="34" spans="1:21">
      <c r="A34" s="3" t="s">
        <v>478</v>
      </c>
    </row>
    <row r="35" spans="1:21">
      <c r="A35" s="4" t="s">
        <v>479</v>
      </c>
      <c r="J35" s="4" t="s">
        <v>480</v>
      </c>
      <c r="K35" s="4" t="s">
        <v>480</v>
      </c>
    </row>
    <row r="36" spans="1:21">
      <c r="A36" s="4" t="s">
        <v>506</v>
      </c>
    </row>
    <row r="37" spans="1:21">
      <c r="A37" s="3" t="s">
        <v>478</v>
      </c>
    </row>
    <row r="38" spans="1:21">
      <c r="A38" s="4" t="s">
        <v>507</v>
      </c>
      <c r="D38" s="6" t="n">
        <v>10000000</v>
      </c>
    </row>
    <row r="39" spans="1:21">
      <c r="A39" s="4" t="s">
        <v>508</v>
      </c>
      <c r="D39" s="5" t="n">
        <v>800000</v>
      </c>
    </row>
    <row r="40" spans="1:21">
      <c r="A40" s="4" t="s">
        <v>509</v>
      </c>
      <c r="D40" s="5" t="n">
        <v>5000000</v>
      </c>
    </row>
    <row r="41" spans="1:21">
      <c r="A41" s="4" t="s">
        <v>510</v>
      </c>
      <c r="D41" s="5" t="n">
        <v>10800000</v>
      </c>
    </row>
    <row r="42" spans="1:21">
      <c r="A42" s="4" t="s">
        <v>511</v>
      </c>
      <c r="D42" s="5" t="n">
        <v>10000000</v>
      </c>
    </row>
    <row r="43" spans="1:21">
      <c r="A43" s="4" t="s">
        <v>512</v>
      </c>
      <c r="D43" s="6" t="n">
        <v>40000000</v>
      </c>
    </row>
    <row r="44" spans="1:21">
      <c r="A44" s="4" t="s">
        <v>513</v>
      </c>
    </row>
    <row r="45" spans="1:21">
      <c r="A45" s="3" t="s">
        <v>478</v>
      </c>
    </row>
    <row r="46" spans="1:21">
      <c r="A46" s="4" t="s">
        <v>485</v>
      </c>
      <c r="S46" s="6" t="n">
        <v>1000000</v>
      </c>
    </row>
    <row r="47" spans="1:21">
      <c r="A47" s="4" t="s">
        <v>514</v>
      </c>
    </row>
    <row r="48" spans="1:21">
      <c r="A48" s="3" t="s">
        <v>478</v>
      </c>
    </row>
    <row r="49" spans="1:21">
      <c r="A49" s="4" t="s">
        <v>485</v>
      </c>
      <c r="R49" s="6" t="n">
        <v>500000</v>
      </c>
    </row>
    <row r="50" spans="1:21">
      <c r="A50" s="4" t="s">
        <v>515</v>
      </c>
    </row>
    <row r="51" spans="1:21">
      <c r="A51" s="3" t="s">
        <v>478</v>
      </c>
    </row>
    <row r="52" spans="1:21">
      <c r="A52" s="4" t="s">
        <v>511</v>
      </c>
      <c r="E52" s="6" t="n">
        <v>10000000</v>
      </c>
    </row>
    <row r="53" spans="1:21">
      <c r="A53" s="4" t="s">
        <v>516</v>
      </c>
      <c r="E53" s="6" t="n">
        <v>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517</v>
      </c>
      <c r="B1" s="2" t="s">
        <v>326</v>
      </c>
    </row>
    <row r="2" spans="1:5">
      <c r="B2" s="2" t="s">
        <v>518</v>
      </c>
      <c r="C2" s="2" t="s">
        <v>519</v>
      </c>
      <c r="D2" s="2" t="s">
        <v>520</v>
      </c>
      <c r="E2" s="2" t="s">
        <v>521</v>
      </c>
    </row>
    <row r="3" spans="1:5">
      <c r="A3" s="4" t="s">
        <v>522</v>
      </c>
    </row>
    <row r="4" spans="1:5">
      <c r="A4" s="3" t="s">
        <v>478</v>
      </c>
    </row>
    <row r="5" spans="1:5">
      <c r="A5" s="4" t="s">
        <v>523</v>
      </c>
      <c r="D5" s="4" t="s">
        <v>494</v>
      </c>
      <c r="E5" s="4" t="s">
        <v>494</v>
      </c>
    </row>
    <row r="6" spans="1:5">
      <c r="A6" s="4" t="s">
        <v>524</v>
      </c>
      <c r="D6" s="4" t="s">
        <v>525</v>
      </c>
      <c r="E6" s="4" t="s">
        <v>525</v>
      </c>
    </row>
    <row r="7" spans="1:5">
      <c r="A7" s="4" t="s">
        <v>526</v>
      </c>
      <c r="D7" s="4" t="s">
        <v>527</v>
      </c>
      <c r="E7" s="4" t="s">
        <v>527</v>
      </c>
    </row>
    <row r="8" spans="1:5">
      <c r="A8" s="4" t="s">
        <v>528</v>
      </c>
      <c r="D8" s="14" t="n">
        <v>2.4</v>
      </c>
      <c r="E8" s="9" t="n">
        <v>2.4</v>
      </c>
    </row>
    <row r="9" spans="1:5">
      <c r="A9" s="4" t="s">
        <v>529</v>
      </c>
    </row>
    <row r="10" spans="1:5">
      <c r="A10" s="3" t="s">
        <v>478</v>
      </c>
    </row>
    <row r="11" spans="1:5">
      <c r="A11" s="4" t="s">
        <v>523</v>
      </c>
      <c r="D11" s="4" t="s">
        <v>492</v>
      </c>
      <c r="E11" s="4" t="s">
        <v>492</v>
      </c>
    </row>
    <row r="12" spans="1:5">
      <c r="A12" s="4" t="s">
        <v>524</v>
      </c>
      <c r="D12" s="4" t="s">
        <v>525</v>
      </c>
      <c r="E12" s="4" t="s">
        <v>525</v>
      </c>
    </row>
    <row r="13" spans="1:5">
      <c r="A13" s="4" t="s">
        <v>526</v>
      </c>
      <c r="D13" s="4" t="s">
        <v>525</v>
      </c>
      <c r="E13" s="4" t="s">
        <v>525</v>
      </c>
    </row>
    <row r="14" spans="1:5">
      <c r="A14" s="4" t="s">
        <v>530</v>
      </c>
    </row>
    <row r="15" spans="1:5">
      <c r="A15" s="3" t="s">
        <v>478</v>
      </c>
    </row>
    <row r="16" spans="1:5">
      <c r="A16" s="4" t="s">
        <v>523</v>
      </c>
      <c r="B16" s="4" t="s">
        <v>531</v>
      </c>
      <c r="C16" s="4" t="s">
        <v>531</v>
      </c>
    </row>
    <row r="17" spans="1:5">
      <c r="A17" s="4" t="s">
        <v>524</v>
      </c>
      <c r="B17" s="4" t="s">
        <v>494</v>
      </c>
      <c r="C17" s="4" t="s">
        <v>494</v>
      </c>
    </row>
    <row r="18" spans="1:5">
      <c r="A18" s="4" t="s">
        <v>526</v>
      </c>
      <c r="B18" s="4" t="s">
        <v>497</v>
      </c>
      <c r="C18" s="4" t="s">
        <v>497</v>
      </c>
    </row>
    <row r="19" spans="1:5">
      <c r="A19" s="4" t="s">
        <v>532</v>
      </c>
      <c r="B19" s="9" t="n">
        <v>3.3</v>
      </c>
      <c r="C19" s="15" t="n">
        <v>2.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33</v>
      </c>
      <c r="B1" s="2" t="s">
        <v>1</v>
      </c>
    </row>
    <row r="2" spans="1:2">
      <c r="B2" s="2" t="s">
        <v>328</v>
      </c>
    </row>
    <row r="3" spans="1:2">
      <c r="A3" s="3" t="s">
        <v>534</v>
      </c>
    </row>
    <row r="4" spans="1:2">
      <c r="A4" s="4" t="s">
        <v>535</v>
      </c>
      <c r="B4" s="9" t="n">
        <v>0.3</v>
      </c>
    </row>
    <row r="5" spans="1:2">
      <c r="A5" s="4" t="s">
        <v>536</v>
      </c>
      <c r="B5" s="4" t="s">
        <v>537</v>
      </c>
    </row>
    <row r="6" spans="1:2">
      <c r="A6" s="4" t="s">
        <v>538</v>
      </c>
      <c r="B6" s="4" t="s">
        <v>539</v>
      </c>
    </row>
    <row r="7" spans="1:2">
      <c r="A7" s="4" t="s">
        <v>540</v>
      </c>
    </row>
    <row r="8" spans="1:2">
      <c r="A8" s="3" t="s">
        <v>534</v>
      </c>
    </row>
    <row r="9" spans="1:2">
      <c r="A9" s="4" t="s">
        <v>541</v>
      </c>
      <c r="B9" s="4" t="s">
        <v>495</v>
      </c>
    </row>
    <row r="10" spans="1:2">
      <c r="A10" s="4" t="s">
        <v>542</v>
      </c>
    </row>
    <row r="11" spans="1:2">
      <c r="A11" s="3" t="s">
        <v>534</v>
      </c>
    </row>
    <row r="12" spans="1:2">
      <c r="A12" s="4" t="s">
        <v>541</v>
      </c>
      <c r="B12" s="4" t="s">
        <v>3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43</v>
      </c>
      <c r="B1" s="2" t="s">
        <v>1</v>
      </c>
    </row>
    <row r="2" spans="1:2">
      <c r="B2" s="2" t="s">
        <v>328</v>
      </c>
    </row>
    <row r="3" spans="1:2">
      <c r="A3" s="3" t="s">
        <v>189</v>
      </c>
    </row>
    <row r="4" spans="1:2">
      <c r="A4" s="4" t="s">
        <v>544</v>
      </c>
      <c r="B4" s="6" t="n">
        <v>685</v>
      </c>
    </row>
    <row r="5" spans="1:2">
      <c r="A5" s="4" t="s">
        <v>545</v>
      </c>
      <c r="B5" s="5" t="n">
        <v>16</v>
      </c>
    </row>
    <row r="6" spans="1:2">
      <c r="A6" s="4" t="s">
        <v>546</v>
      </c>
      <c r="B6" s="6" t="n">
        <v>7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28</v>
      </c>
    </row>
    <row r="3" spans="1:2">
      <c r="A3" s="3" t="s">
        <v>189</v>
      </c>
    </row>
    <row r="4" spans="1:2">
      <c r="A4" s="4" t="s">
        <v>123</v>
      </c>
      <c r="B4" s="6" t="n">
        <v>8289</v>
      </c>
    </row>
    <row r="5" spans="1:2">
      <c r="A5" s="3" t="s">
        <v>548</v>
      </c>
    </row>
    <row r="6" spans="1:2">
      <c r="A6" s="4" t="s">
        <v>549</v>
      </c>
      <c r="B6" s="5" t="n">
        <v>0</v>
      </c>
    </row>
    <row r="7" spans="1:2">
      <c r="A7" s="4" t="s">
        <v>550</v>
      </c>
      <c r="B7" s="5" t="n">
        <v>-685</v>
      </c>
    </row>
    <row r="8" spans="1:2">
      <c r="A8" s="4" t="s">
        <v>551</v>
      </c>
      <c r="B8" s="5" t="n">
        <v>120</v>
      </c>
    </row>
    <row r="9" spans="1:2">
      <c r="A9" s="4" t="s">
        <v>552</v>
      </c>
      <c r="B9" s="6" t="n">
        <v>77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20"/>
  </cols>
  <sheetData>
    <row r="1" spans="1:6">
      <c r="A1" s="1" t="s">
        <v>124</v>
      </c>
      <c r="B1" s="2" t="s">
        <v>125</v>
      </c>
      <c r="C1" s="2" t="s">
        <v>126</v>
      </c>
      <c r="D1" s="2" t="s">
        <v>127</v>
      </c>
      <c r="E1" s="2" t="s">
        <v>128</v>
      </c>
      <c r="F1" s="2" t="s">
        <v>129</v>
      </c>
    </row>
    <row r="2" spans="1:6">
      <c r="A2" s="4" t="s">
        <v>130</v>
      </c>
      <c r="C2" s="5" t="n">
        <v>44616586</v>
      </c>
    </row>
    <row r="3" spans="1:6">
      <c r="A3" s="4" t="s">
        <v>131</v>
      </c>
      <c r="B3" s="6" t="n">
        <v>242036</v>
      </c>
      <c r="C3" s="6" t="n">
        <v>4</v>
      </c>
      <c r="D3" s="6" t="n">
        <v>1124630</v>
      </c>
      <c r="E3" s="6" t="n">
        <v>-314</v>
      </c>
      <c r="F3" s="6" t="n">
        <v>-882284</v>
      </c>
    </row>
    <row r="4" spans="1:6">
      <c r="A4" s="3" t="s">
        <v>132</v>
      </c>
    </row>
    <row r="5" spans="1:6">
      <c r="A5" s="4" t="s">
        <v>94</v>
      </c>
      <c r="B5" s="5" t="n">
        <v>-61555</v>
      </c>
      <c r="F5" s="5" t="n">
        <v>-61555</v>
      </c>
    </row>
    <row r="6" spans="1:6">
      <c r="A6" s="4" t="s">
        <v>133</v>
      </c>
      <c r="B6" s="5" t="n">
        <v>-1169</v>
      </c>
      <c r="E6" s="5" t="n">
        <v>-1169</v>
      </c>
    </row>
    <row r="7" spans="1:6">
      <c r="A7" s="4" t="s">
        <v>134</v>
      </c>
      <c r="C7" s="5" t="n">
        <v>16111</v>
      </c>
    </row>
    <row r="8" spans="1:6">
      <c r="A8" s="4" t="s">
        <v>135</v>
      </c>
      <c r="C8" s="5" t="n">
        <v>413686</v>
      </c>
    </row>
    <row r="9" spans="1:6">
      <c r="A9" s="4" t="s">
        <v>136</v>
      </c>
      <c r="B9" s="5" t="n">
        <v>6576</v>
      </c>
      <c r="C9" s="6" t="n">
        <v>1</v>
      </c>
      <c r="D9" s="5" t="n">
        <v>6575</v>
      </c>
    </row>
    <row r="10" spans="1:6">
      <c r="A10" s="4" t="s">
        <v>137</v>
      </c>
      <c r="C10" s="5" t="n">
        <v>113314</v>
      </c>
    </row>
    <row r="11" spans="1:6">
      <c r="A11" s="4" t="s">
        <v>138</v>
      </c>
      <c r="B11" s="5" t="n">
        <v>162</v>
      </c>
      <c r="D11" s="5" t="n">
        <v>162</v>
      </c>
    </row>
    <row r="12" spans="1:6">
      <c r="A12" s="4" t="s">
        <v>139</v>
      </c>
      <c r="C12" s="5" t="n">
        <v>54690</v>
      </c>
    </row>
    <row r="13" spans="1:6">
      <c r="A13" s="4" t="s">
        <v>140</v>
      </c>
      <c r="B13" s="5" t="n">
        <v>1741</v>
      </c>
      <c r="D13" s="5" t="n">
        <v>1741</v>
      </c>
    </row>
    <row r="14" spans="1:6">
      <c r="A14" s="4" t="s">
        <v>141</v>
      </c>
      <c r="B14" s="5" t="n">
        <v>7387</v>
      </c>
      <c r="D14" s="5" t="n">
        <v>7387</v>
      </c>
    </row>
    <row r="15" spans="1:6">
      <c r="A15" s="4" t="s">
        <v>142</v>
      </c>
      <c r="C15" s="5" t="n">
        <v>45214387</v>
      </c>
    </row>
    <row r="16" spans="1:6">
      <c r="A16" s="4" t="s">
        <v>143</v>
      </c>
      <c r="B16" s="5" t="n">
        <v>195178</v>
      </c>
      <c r="C16" s="6" t="n">
        <v>5</v>
      </c>
      <c r="D16" s="5" t="n">
        <v>1140495</v>
      </c>
      <c r="E16" s="5" t="n">
        <v>-1483</v>
      </c>
      <c r="F16" s="5" t="n">
        <v>-943839</v>
      </c>
    </row>
    <row r="17" spans="1:6">
      <c r="A17" s="4" t="s">
        <v>144</v>
      </c>
      <c r="C17" s="5" t="n">
        <v>45563693</v>
      </c>
    </row>
    <row r="18" spans="1:6">
      <c r="A18" s="4" t="s">
        <v>145</v>
      </c>
      <c r="B18" s="5" t="n">
        <v>60632</v>
      </c>
      <c r="C18" s="6" t="n">
        <v>5</v>
      </c>
      <c r="D18" s="5" t="n">
        <v>1165003</v>
      </c>
      <c r="E18" s="5" t="n">
        <v>-755</v>
      </c>
      <c r="F18" s="5" t="n">
        <v>-1103621</v>
      </c>
    </row>
    <row r="19" spans="1:6">
      <c r="A19" s="3" t="s">
        <v>132</v>
      </c>
    </row>
    <row r="20" spans="1:6">
      <c r="A20" s="4" t="s">
        <v>94</v>
      </c>
      <c r="B20" s="5" t="n">
        <v>-42760</v>
      </c>
      <c r="F20" s="5" t="n">
        <v>-42760</v>
      </c>
    </row>
    <row r="21" spans="1:6">
      <c r="A21" s="4" t="s">
        <v>133</v>
      </c>
      <c r="B21" s="5" t="n">
        <v>474</v>
      </c>
      <c r="E21" s="5" t="n">
        <v>474</v>
      </c>
    </row>
    <row r="22" spans="1:6">
      <c r="A22" s="4" t="s">
        <v>134</v>
      </c>
      <c r="C22" s="5" t="n">
        <v>73113</v>
      </c>
    </row>
    <row r="23" spans="1:6">
      <c r="A23" s="4" t="s">
        <v>135</v>
      </c>
      <c r="C23" s="5" t="n">
        <v>185438</v>
      </c>
    </row>
    <row r="24" spans="1:6">
      <c r="A24" s="4" t="s">
        <v>136</v>
      </c>
      <c r="B24" s="5" t="n">
        <v>1517</v>
      </c>
      <c r="D24" s="5" t="n">
        <v>1517</v>
      </c>
    </row>
    <row r="25" spans="1:6">
      <c r="A25" s="4" t="s">
        <v>137</v>
      </c>
      <c r="C25" s="5" t="n">
        <v>81104</v>
      </c>
    </row>
    <row r="26" spans="1:6">
      <c r="A26" s="4" t="s">
        <v>146</v>
      </c>
      <c r="B26" s="5" t="n">
        <v>1000</v>
      </c>
      <c r="D26" s="5" t="n">
        <v>1000</v>
      </c>
    </row>
    <row r="27" spans="1:6">
      <c r="A27" s="4" t="s">
        <v>138</v>
      </c>
      <c r="B27" s="5" t="n">
        <v>181</v>
      </c>
      <c r="D27" s="5" t="n">
        <v>181</v>
      </c>
    </row>
    <row r="28" spans="1:6">
      <c r="A28" s="4" t="s">
        <v>139</v>
      </c>
      <c r="C28" s="5" t="n">
        <v>63732</v>
      </c>
    </row>
    <row r="29" spans="1:6">
      <c r="A29" s="4" t="s">
        <v>140</v>
      </c>
      <c r="B29" s="5" t="n">
        <v>1027</v>
      </c>
      <c r="D29" s="5" t="n">
        <v>1027</v>
      </c>
    </row>
    <row r="30" spans="1:6">
      <c r="A30" s="4" t="s">
        <v>141</v>
      </c>
      <c r="B30" s="5" t="n">
        <v>5933</v>
      </c>
      <c r="D30" s="5" t="n">
        <v>5933</v>
      </c>
    </row>
    <row r="31" spans="1:6">
      <c r="A31" s="4" t="s">
        <v>147</v>
      </c>
      <c r="C31" s="5" t="n">
        <v>45967080</v>
      </c>
    </row>
    <row r="32" spans="1:6">
      <c r="A32" s="4" t="s">
        <v>148</v>
      </c>
      <c r="B32" s="6" t="n">
        <v>28004</v>
      </c>
      <c r="C32" s="6" t="n">
        <v>5</v>
      </c>
      <c r="D32" s="6" t="n">
        <v>1174661</v>
      </c>
      <c r="E32" s="6" t="n">
        <v>-281</v>
      </c>
      <c r="F32" s="6" t="n">
        <v>-1146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29</v>
      </c>
    </row>
    <row r="2" spans="1:3">
      <c r="A2" s="3" t="s">
        <v>554</v>
      </c>
    </row>
    <row r="3" spans="1:3">
      <c r="A3" s="4" t="s">
        <v>25</v>
      </c>
      <c r="B3" s="6" t="n">
        <v>1998</v>
      </c>
    </row>
    <row r="4" spans="1:3">
      <c r="A4" s="4" t="s">
        <v>375</v>
      </c>
      <c r="B4" s="5" t="n">
        <v>2136</v>
      </c>
    </row>
    <row r="5" spans="1:3">
      <c r="A5" s="4" t="s">
        <v>376</v>
      </c>
      <c r="B5" s="5" t="n">
        <v>1060</v>
      </c>
    </row>
    <row r="6" spans="1:3">
      <c r="A6" s="4" t="s">
        <v>377</v>
      </c>
      <c r="B6" s="5" t="n">
        <v>1038</v>
      </c>
    </row>
    <row r="7" spans="1:3">
      <c r="A7" s="4" t="s">
        <v>378</v>
      </c>
      <c r="B7" s="5" t="n">
        <v>980</v>
      </c>
    </row>
    <row r="8" spans="1:3">
      <c r="A8" s="4" t="s">
        <v>555</v>
      </c>
      <c r="B8" s="5" t="n">
        <v>1863</v>
      </c>
    </row>
    <row r="9" spans="1:3">
      <c r="A9" s="4" t="s">
        <v>556</v>
      </c>
      <c r="B9" s="5" t="n">
        <v>9075</v>
      </c>
    </row>
    <row r="10" spans="1:3">
      <c r="A10" s="4" t="s">
        <v>557</v>
      </c>
      <c r="B10" s="5" t="n">
        <v>-1351</v>
      </c>
    </row>
    <row r="11" spans="1:3">
      <c r="A11" s="4" t="s">
        <v>125</v>
      </c>
      <c r="B11" s="6" t="n">
        <v>7724</v>
      </c>
      <c r="C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7:32:56Z</dcterms:created>
  <dcterms:modified xmlns:dcterms="http://purl.org/dc/terms/" xmlns:xsi="http://www.w3.org/2001/XMLSchema-instance" xsi:type="dcterms:W3CDTF">2019-05-08T07:32:56Z</dcterms:modified>
</cp:coreProperties>
</file>